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1. Nature of Business and Basis" sheetId="6" state="visible" r:id="rId6"/>
    <sheet xmlns:r="http://schemas.openxmlformats.org/officeDocument/2006/relationships" name="2. Loss per Common Share" sheetId="7" state="visible" r:id="rId7"/>
    <sheet xmlns:r="http://schemas.openxmlformats.org/officeDocument/2006/relationships" name="3. Research and Development Exp" sheetId="8" state="visible" r:id="rId8"/>
    <sheet xmlns:r="http://schemas.openxmlformats.org/officeDocument/2006/relationships" name="4. Future Accounting Pronouncem" sheetId="9" state="visible" r:id="rId9"/>
    <sheet xmlns:r="http://schemas.openxmlformats.org/officeDocument/2006/relationships" name="5. Convertible Notes Payable, N" sheetId="10" state="visible" r:id="rId10"/>
    <sheet xmlns:r="http://schemas.openxmlformats.org/officeDocument/2006/relationships" name="6. Equity Transactions" sheetId="11" state="visible" r:id="rId11"/>
    <sheet xmlns:r="http://schemas.openxmlformats.org/officeDocument/2006/relationships" name="7. Related Party Transactions" sheetId="12" state="visible" r:id="rId12"/>
    <sheet xmlns:r="http://schemas.openxmlformats.org/officeDocument/2006/relationships" name="8. Other Current Liabilities" sheetId="13" state="visible" r:id="rId13"/>
    <sheet xmlns:r="http://schemas.openxmlformats.org/officeDocument/2006/relationships" name="9. Stock Compensation" sheetId="14" state="visible" r:id="rId14"/>
    <sheet xmlns:r="http://schemas.openxmlformats.org/officeDocument/2006/relationships" name="10. Warrants" sheetId="15" state="visible" r:id="rId15"/>
    <sheet xmlns:r="http://schemas.openxmlformats.org/officeDocument/2006/relationships" name="11. Darpa Contract and Related " sheetId="16" state="visible" r:id="rId16"/>
    <sheet xmlns:r="http://schemas.openxmlformats.org/officeDocument/2006/relationships" name="12. Segments" sheetId="17" state="visible" r:id="rId17"/>
    <sheet xmlns:r="http://schemas.openxmlformats.org/officeDocument/2006/relationships" name="13. Commitments and Contingenci" sheetId="18" state="visible" r:id="rId18"/>
    <sheet xmlns:r="http://schemas.openxmlformats.org/officeDocument/2006/relationships" name="14. Subsequent Events" sheetId="19" state="visible" r:id="rId19"/>
    <sheet xmlns:r="http://schemas.openxmlformats.org/officeDocument/2006/relationships" name="1. Nature of Business and Bas20" sheetId="20" state="visible" r:id="rId20"/>
    <sheet xmlns:r="http://schemas.openxmlformats.org/officeDocument/2006/relationships" name="3. Research and Development E21" sheetId="21" state="visible" r:id="rId21"/>
    <sheet xmlns:r="http://schemas.openxmlformats.org/officeDocument/2006/relationships" name="5. Convertible Notes Payable (T" sheetId="22" state="visible" r:id="rId22"/>
    <sheet xmlns:r="http://schemas.openxmlformats.org/officeDocument/2006/relationships" name="8. Other Current Liabilities (T" sheetId="23" state="visible" r:id="rId23"/>
    <sheet xmlns:r="http://schemas.openxmlformats.org/officeDocument/2006/relationships" name="9. Stock Compensation (Tables)" sheetId="24" state="visible" r:id="rId24"/>
    <sheet xmlns:r="http://schemas.openxmlformats.org/officeDocument/2006/relationships" name="10. Warrants (Tables)" sheetId="25" state="visible" r:id="rId25"/>
    <sheet xmlns:r="http://schemas.openxmlformats.org/officeDocument/2006/relationships" name="12. Segments (Tables)" sheetId="26" state="visible" r:id="rId26"/>
    <sheet xmlns:r="http://schemas.openxmlformats.org/officeDocument/2006/relationships" name="1. Nature of Business and Bas27" sheetId="27" state="visible" r:id="rId27"/>
    <sheet xmlns:r="http://schemas.openxmlformats.org/officeDocument/2006/relationships" name="2. Loss per Common Share (Detai" sheetId="28" state="visible" r:id="rId28"/>
    <sheet xmlns:r="http://schemas.openxmlformats.org/officeDocument/2006/relationships" name="3. Research and Development E29" sheetId="29" state="visible" r:id="rId29"/>
    <sheet xmlns:r="http://schemas.openxmlformats.org/officeDocument/2006/relationships" name="5. Convertible Notes Payable (D" sheetId="30" state="visible" r:id="rId30"/>
    <sheet xmlns:r="http://schemas.openxmlformats.org/officeDocument/2006/relationships" name="5. Convertible Notes Payable 31" sheetId="31" state="visible" r:id="rId31"/>
    <sheet xmlns:r="http://schemas.openxmlformats.org/officeDocument/2006/relationships" name="5. Convertible Notes Payable 32" sheetId="32" state="visible" r:id="rId32"/>
    <sheet xmlns:r="http://schemas.openxmlformats.org/officeDocument/2006/relationships" name="6. Equity Transactions (Details" sheetId="33" state="visible" r:id="rId33"/>
    <sheet xmlns:r="http://schemas.openxmlformats.org/officeDocument/2006/relationships" name="7. Related Party Transactions (" sheetId="34" state="visible" r:id="rId34"/>
    <sheet xmlns:r="http://schemas.openxmlformats.org/officeDocument/2006/relationships" name="8. Other Current Liabilities (D" sheetId="35" state="visible" r:id="rId35"/>
    <sheet xmlns:r="http://schemas.openxmlformats.org/officeDocument/2006/relationships" name="9. Stock Compensation (Details " sheetId="36" state="visible" r:id="rId36"/>
    <sheet xmlns:r="http://schemas.openxmlformats.org/officeDocument/2006/relationships" name="9. Stock Compensation (Detail37" sheetId="37" state="visible" r:id="rId37"/>
    <sheet xmlns:r="http://schemas.openxmlformats.org/officeDocument/2006/relationships" name="9. Stock Compensation (Detail38" sheetId="38" state="visible" r:id="rId38"/>
    <sheet xmlns:r="http://schemas.openxmlformats.org/officeDocument/2006/relationships" name="9. Stock Compensation (Detail39" sheetId="39" state="visible" r:id="rId39"/>
    <sheet xmlns:r="http://schemas.openxmlformats.org/officeDocument/2006/relationships" name="9. Stock Compensation (Detail40" sheetId="40" state="visible" r:id="rId40"/>
    <sheet xmlns:r="http://schemas.openxmlformats.org/officeDocument/2006/relationships" name="9. Stock Compensation (Detail41" sheetId="41" state="visible" r:id="rId41"/>
    <sheet xmlns:r="http://schemas.openxmlformats.org/officeDocument/2006/relationships" name="10. Warrants (Details - Warrant" sheetId="42" state="visible" r:id="rId42"/>
    <sheet xmlns:r="http://schemas.openxmlformats.org/officeDocument/2006/relationships" name="10. Warrants (Details - Assumpt" sheetId="43" state="visible" r:id="rId43"/>
    <sheet xmlns:r="http://schemas.openxmlformats.org/officeDocument/2006/relationships" name="10. Warrants (Details Narrative" sheetId="44" state="visible" r:id="rId44"/>
    <sheet xmlns:r="http://schemas.openxmlformats.org/officeDocument/2006/relationships" name="11. Darpa Contract and Relate45" sheetId="45" state="visible" r:id="rId45"/>
    <sheet xmlns:r="http://schemas.openxmlformats.org/officeDocument/2006/relationships" name="12. Segments (Details)" sheetId="46" state="visible" r:id="rId46"/>
    <sheet xmlns:r="http://schemas.openxmlformats.org/officeDocument/2006/relationships" name="13. Commitments and Contingen47" sheetId="47" state="visible" r:id="rId47"/>
  </sheets>
  <definedNames/>
  <calcPr calcId="124519" fullCalcOnLoad="1"/>
</workbook>
</file>

<file path=xl/sharedStrings.xml><?xml version="1.0" encoding="utf-8"?>
<sst xmlns="http://schemas.openxmlformats.org/spreadsheetml/2006/main" uniqueCount="385">
  <si>
    <t>Document and Entity Information - shares</t>
  </si>
  <si>
    <t>6 Months Ended</t>
  </si>
  <si>
    <t>Sep. 30, 2017</t>
  </si>
  <si>
    <t>Nov. 02, 2017</t>
  </si>
  <si>
    <t>Document And Entity Information</t>
  </si>
  <si>
    <t>Entity Registrant Name</t>
  </si>
  <si>
    <t>AETHLON MEDICAL INC</t>
  </si>
  <si>
    <t>Entity Central Index Key</t>
  </si>
  <si>
    <t>Document Type</t>
  </si>
  <si>
    <t>10-Q</t>
  </si>
  <si>
    <t>Document Period End Date</t>
  </si>
  <si>
    <t>Sep. 30,
		2017</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Unaudited) - USD ($)</t>
  </si>
  <si>
    <t>Mar. 31, 2017</t>
  </si>
  <si>
    <t>Current assets</t>
  </si>
  <si>
    <t>Cash</t>
  </si>
  <si>
    <t>Prepaid expenses and other current assets</t>
  </si>
  <si>
    <t>Total current assets</t>
  </si>
  <si>
    <t>Property and equipment, net</t>
  </si>
  <si>
    <t>Patents and patents pending, net</t>
  </si>
  <si>
    <t>Deposits</t>
  </si>
  <si>
    <t>Total assets</t>
  </si>
  <si>
    <t>Current liabilties</t>
  </si>
  <si>
    <t>Accounts payable</t>
  </si>
  <si>
    <t>Due to related parties</t>
  </si>
  <si>
    <t>Other current liabilities</t>
  </si>
  <si>
    <t>Total current liabilities</t>
  </si>
  <si>
    <t>Convertible notes payable, net</t>
  </si>
  <si>
    <t>Total liabilities</t>
  </si>
  <si>
    <t>Stockholders' Equity</t>
  </si>
  <si>
    <t>Common stock, par value $0.001 per share; 30,000,000 shares authorized as of September 30, 2017 and March 31, 2017; 9,618,909 and 8,797,086 shares issued and outstanding as of September 30, 2017 and March 31, 2017, respectively</t>
  </si>
  <si>
    <t>Additional paid-in capital</t>
  </si>
  <si>
    <t>Accumulated deficit</t>
  </si>
  <si>
    <t>Total Aethlon Medical, Inc. stockholders' equity before noncontrolling interests</t>
  </si>
  <si>
    <t>Noncontrolling interests</t>
  </si>
  <si>
    <t>Total stockholders' equity</t>
  </si>
  <si>
    <t>Total liabilities and stockholders' equity</t>
  </si>
  <si>
    <t>Condensed Consolidated Balance Sheets (Parenthetical) - $ / shares</t>
  </si>
  <si>
    <t>Statement of Financial Position [Abstract]</t>
  </si>
  <si>
    <t>Common stock par value (in Dollars per share)</t>
  </si>
  <si>
    <t>Common stock shares authorized</t>
  </si>
  <si>
    <t>Common stock issued</t>
  </si>
  <si>
    <t>Common stock outstanding</t>
  </si>
  <si>
    <t>Condensed Consolidated Statements of Operations (Unaudited) - USD ($)</t>
  </si>
  <si>
    <t>3 Months Ended</t>
  </si>
  <si>
    <t>Sep. 30, 2016</t>
  </si>
  <si>
    <t>REVENUES:</t>
  </si>
  <si>
    <t>Government contract revenue</t>
  </si>
  <si>
    <t>OPERATING EXPENSES</t>
  </si>
  <si>
    <t>Professional fees</t>
  </si>
  <si>
    <t>Payroll and related expenses</t>
  </si>
  <si>
    <t>General and administrative</t>
  </si>
  <si>
    <t>Total operating expenses</t>
  </si>
  <si>
    <t>OPERATING LOSS</t>
  </si>
  <si>
    <t>OTHER EXPENSE</t>
  </si>
  <si>
    <t>Interest and other debt expenses</t>
  </si>
  <si>
    <t>Loss on share for warrant exchanges</t>
  </si>
  <si>
    <t>Loss on debt extinguishment</t>
  </si>
  <si>
    <t>Warrant repricing expense</t>
  </si>
  <si>
    <t>Total other expense</t>
  </si>
  <si>
    <t>NET LOSS BEFORE NONCONTROLLING INTERESTS</t>
  </si>
  <si>
    <t>LOSS ATTRIBUTABLE TO NONCONTROLLING INTERESTS</t>
  </si>
  <si>
    <t>NET LOSS ATTRIBUTABLE TO COMMON STOCKHOLDERS</t>
  </si>
  <si>
    <t>BASIC AND DILUTED LOSS PER COMMON SHARE</t>
  </si>
  <si>
    <t>WEIGHTED AVERAGE NUMBER OF COMMON SHARES OUTSTANDING - BASIC AND DILUTED</t>
  </si>
  <si>
    <t>Condensed Consolidated Statements of Cash Flows (Unaudited) - USD ($)</t>
  </si>
  <si>
    <t>Cash flows from operating activities:</t>
  </si>
  <si>
    <t>Net loss</t>
  </si>
  <si>
    <t>Adjustments to reconcile net loss to net cash used in operating activities:</t>
  </si>
  <si>
    <t>Depreciation and amortization</t>
  </si>
  <si>
    <t>Stock based compensation</t>
  </si>
  <si>
    <t>Common stock issued for services</t>
  </si>
  <si>
    <t>Amortization of debt discount and deferred financing costs</t>
  </si>
  <si>
    <t>Changes in operating assets and liabilities:</t>
  </si>
  <si>
    <t>Accounts receivable</t>
  </si>
  <si>
    <t>Accounts payable and other current liabilities</t>
  </si>
  <si>
    <t>Net cash used in operating activities</t>
  </si>
  <si>
    <t>Cash flows from investing activities:</t>
  </si>
  <si>
    <t>Purchases of property and equipment</t>
  </si>
  <si>
    <t>Net cash used in investing activities</t>
  </si>
  <si>
    <t>Cash flows from financing activities:</t>
  </si>
  <si>
    <t>Proceeds from the issuance of common stock, net</t>
  </si>
  <si>
    <t>Cash paid for repurchase of restricted stock units</t>
  </si>
  <si>
    <t>Net cash provided by financing activities</t>
  </si>
  <si>
    <t>Net decrease in cash</t>
  </si>
  <si>
    <t>Cash at beginning of period</t>
  </si>
  <si>
    <t>Cash at end of period</t>
  </si>
  <si>
    <t>Supplemental disclosures of non-cash investing and financing activities:</t>
  </si>
  <si>
    <t>Issuance of shares under conversions of convertible notes payable and related accrued interest</t>
  </si>
  <si>
    <t>Issuance of shares under vested restricted stock units</t>
  </si>
  <si>
    <t>Recorded debt discount on convertible notes</t>
  </si>
  <si>
    <t>Issuance of shares under cashless warrant exchanges</t>
  </si>
  <si>
    <t>Reclassification of accrued interest to convertible notes payable</t>
  </si>
  <si>
    <t>1. Nature of Business and Basis of Presentation</t>
  </si>
  <si>
    <t>Organization, Consolidation and Presentation of Financial Statements [Abstract]</t>
  </si>
  <si>
    <t>Nature of Business and Basis of Presentation</t>
  </si>
  <si>
    <t>ORGANIZATION Aethlon Medical, Inc. and subsidiary
(collectively, “Aethlon”, the “Company”, “we” or “us”) are a medical technology
company focused on addressing unmet needs in global health and biodefense. The Aethlon Hemopurifier® is an early clinical-stage
therapeutic device designed for the single-use removal of life-threatening viruses from the circulatory system of infected individuals.
We believe the Hemopurifier can be a part of the broad-spectrum treatment of life-threatening highly glycosylated viruses that
are not addressed with an already approved treatment countermeasure objectives set forth by the U.S. Government to protect citizens
from bioterror and pandemic threats. In small-scale or early feasibility human studies, the Hemopurifier has been administered
to individuals infected with HIV, Hepatitis-C, and Ebola. Additionally, the Hemopurifier has been validated to capture Zika virus,
Lassa virus, MERS-CoV, Cytomegalovirus, Epstein-Barr virus, Herpes Simplex virus, Chikungunya virus, Dengue virus, West Nile virus,
Smallpox-related viruses, H1N1 Swine Flu virus, H5N1 Bird Flu virus, and the reconstructed Spanish flu virus of 1918. In several
cases, these validations were conducted in collaboration with leading government or non-government research institutes. Domestically,
we are focused on the clinical advancement of the Hemopurifier through investigational device exemptions (IDEs) approved by FDA.
We recently concluded a feasibility study to demonstrate the safety of our device in health-compromised individuals infected with
a viral pathogen. We are also the majority owner
of Exosome Sciences, Inc. (ESI), a company focused on the discovery of exosomal biomarkers to diagnose and monitor life-threatening
diseases. Included among ESI’s endeavors is the advancement of a TauSome TM Successful outcomes of human trials
will also be required by the regulatory agencies of certain foreign countries where we intend to sell this device. Some of our
patents may expire before FDA approval or approval in a foreign country, if any, is obtained. However, we believe that certain
patent applications and/or other patents issued more recently will help protect the proprietary nature of the Hemopurifier treatment
technology. On March 31, 2016, we filed a
Certificate of Amendment to our Articles of Incorporation to increase our authorized common stock from 10,000,000 to 30,000,000
shares. Our stockholders approved the amendment at our annual meeting of stockholders held on March 29, 2016. Our executive offices are located
at 9635 Granite Ridge Drive, Suite 100, San Diego, California 92123. Our telephone number is (858) 459-7800. Our website address
is www.aethlonmedical.com. Our common stock is quoted on
the Nasdaq Capital Market under the symbol “AEMD.” SUMMARY OF SIGNIFICANT ACCOUNTING
POLICIES During the six months ended September
30, 2017, there have been no changes to our significant accounting policies as described in our Annual Report on Form 10-K for
the fiscal year ended March 31, 2017. BASIS OF PRESENTATION The accompanying unaudited condensed
consolidated financial statements of the Company have been prepared in accordance with U.S. generally accepted accounting principles
(GAAP) for interim financial information and with the instructions to Form 10-Q and Article 8 of the Securities and Exchange Commission
(SEC) Regulation S-X. Accordingly, they should be read in conjunction with the audited financial statements and notes thereto
for the year ended March 31, 2017, included in the Company's Annual Report on Form 10-K filed with the SEC on June 28, 2017. The
accompanying unaudited condensed consolidated financial statements include the accounts of Aethlon Medical, Inc. and its majority-owned
subsidiary. All significant intercompany transactions and balances have been eliminated in consolidation. The unaudited condensed
consolidated financial statements contain all normal recurring accruals and adjustments that, in the opinion of management, are
necessary to present fairly the condensed consolidated financial statements as of and for the six months ended September 30, 2017,
and the condensed consolidated statement of cash flows for the six months ended September 30, 2017. Estimates were made relating
to useful lives of fixed assets, valuation allowances, the fair value of warrants, impairment of assets, share-based compensation
expense and accruals for clinical trial and research and development expenses. Actual results could differ materially from those
estimates. Certain amounts previously reported in the financial statements have been reclassified to conform to the current presentation.
Such reclassifications did not affect net loss, equity or cash flows. The accompanying condensed consolidated balance sheet at
March 31, 2017 has been derived from the audited consolidated balance sheet at March 31, 2017, contained in the above referenced
10-K. The results of operations for the six months ended September 30, 2017 are not necessarily indicative of the results to be
expected for the full year or any future interim periods. LIQUIDITY AND GOING CONCERN Management expects existing cash
as of September 30, 2017 coupled with the $5,289,735 in net proceeds from an equity financing that closed on October 4, 2017 (see
Note 14) to be sufficient to fund the Company’s operations for at least twelve months from the issuance date of these interim
financial statements.</t>
  </si>
  <si>
    <t>2. Loss per Common Share</t>
  </si>
  <si>
    <t>Earnings Per Share [Abstract]</t>
  </si>
  <si>
    <t>Loss per Common Share</t>
  </si>
  <si>
    <t>Basic loss per share is computed
by dividing net income available to common stockholders by the weighted average number of common shares outstanding during the
period of computation. The weighted average number of common shares outstanding for the three and six months ended September 30,
2017 includes 46,125 vested restricted stock units. Diluted loss per share is computed similar to basic loss per share except
that the denominator is increased to include the number of additional common shares that would have been outstanding if potential
common shares had been issued, if such additional common shares were dilutive. Since we had net losses for all periods presented,
basic and diluted loss per share are the same, and additional potential common shares have been excluded as their effect would
be antidilutive. As of September 30, 2017 and 2016,
a total of 3,725,423 and 3,289,606 potential common shares, consisting of shares underlying outstanding stock options, warrants,
unvested restricted stock units and convertible notes payable were excluded as their inclusion would be antidilutive.</t>
  </si>
  <si>
    <t>3. Research and Development Expenses</t>
  </si>
  <si>
    <t>Research and Development [Abstract]</t>
  </si>
  <si>
    <t>Research and Development Expenses</t>
  </si>
  <si>
    <t xml:space="preserve">Our research and development costs
are expensed as incurred. We incurred research and development expenses during the three and six month periods ended September
30, 2017 and 2016, which are included in various operating expense line items in the accompanying condensed consolidated statements
of operations. Our research and development expenses in those periods were as follows:
September 30, September 30,
2017 2016
Three
months ended $ 168,570 $ 280,860
Six
months ended $ 333,433 $ 377,843 </t>
  </si>
  <si>
    <t>4. Future Accounting Pronouncements</t>
  </si>
  <si>
    <t>Accounting Changes and Error Corrections [Abstract]</t>
  </si>
  <si>
    <t>Future Accounting Pronouncements</t>
  </si>
  <si>
    <t>Management is evaluating significant
recent accounting pronouncements that are not yet effective for us, including the new accounting standard on improvements to employee
share based payment accounting, ASU 2016-09 (Topic 718), the new accounting standard related to leases, ASU 2016-02 (Topic 842),
the new accounting standard for recognition and measurement of financial assets and financial liabilities, and the new accounting
standard on revenue recognition, ASU 2014-09 (Topic 606), and have not yet concluded whether any such pronouncements will have
a significant effect on our future consolidated financial statements.</t>
  </si>
  <si>
    <t>5. Convertible Notes Payable, Net</t>
  </si>
  <si>
    <t>Debt Disclosure [Abstract]</t>
  </si>
  <si>
    <t>Convertible Notes Payable, Net</t>
  </si>
  <si>
    <t xml:space="preserve">Convertible Notes Payable, Net
consisted of the following at September 30, 2017:
Principal Unamortized Net Accrued
Convertible Notes Payable, Net – Non-Current Portion:
November 2014 10% Convertible Notes $ 612,811 $ (130,896 ) $ 481,915 $ 3,745
December 2016 10% Convertible Notes 379,780 (81,116 ) 298,664 2,326
Total Convertible Notes Payable, Net $ 992,591 $ (212,012 ) $ 780,579 $ 6,071 During the six months ended September
30, 2017, we recorded interest expense of $62,826 related to the contractual interest rates of our convertible notes and interest
expense of $185,089 related to the amortization of the note discount for a total interest expense of $247,915 related to our convertible
notes in the six months ended September 30, 2017. All of the unamortized discount at June 30, 2017 related to the note discount
established upon the June 2017 amendment to both the November 2014 10% Convertible Notes and the December 2016 10% Convertible
Notes (see below). Convertible Notes Payable, Net
consisted of the following at March 31, 2017 (our most recent fiscal year end):
Principal Unamortized Net Accrued
Convertible Notes Payable, Net – Non-Current Portion:
November 2014 10% Convertible Notes $ 612,811 $ (275,363 ) $ 337,448 $ 2,555
December 2016 10% Convertible Notes 680,400 (498,648 ) 181,752 2,836
Total Convertible Notes Payable, Net $ 1,293,211 $ (774,011 ) $ 519,200 $ 5,391 During the six months ended September
30, 2016, we recorded interest expense of $30,794 related to the contractual interest rates of our convertible notes, interest
expense of $27,641 related to the amortization of deferred financing costs and interest expense of $18,998 related to the amortization
of note discounts for a total interest expense of $77,433 related to our convertible notes in the six months ended September 30,
2016. NOVEMBER 2014 10% CONVERTIBLE
NOTES In November 2014, we entered into
a subscription agreement with two accredited investors providing for the issuance and sale of (i) convertible promissory notes
in the aggregate principal amount of $527,780 (the “Notes”) and (ii) five year warrants to purchase up to 47,125 shares
of common stock at a fixed exercise price of $8.40 per share (the “Warrants”). These Notes bear interest at the annual
rate of 10% and originally matured on April 1, 2016. The aggregate gross cash proceeds
to us were $415,000 after subtracting legal fees of $35,000, a $27,780 due diligence fee and an original issuance discount of
$50,000. We recorded deferred financing costs of $112,780 to reflect the legal fees, due diligence fee and original issuance discount
and will amortize those costs over the life of the Notes using the effective interest method. These Notes are convertible at
the option of the holders into shares of our common stock at a fixed price of $5.60 per share, for up to an aggregate of 94,246
shares of common stock. There are no registration requirements with respect to the shares of common stock underlying the Notes
or the Warrants. The estimated relative fair value
of Warrants issued in connection with the Notes was recorded as a debt discount and is amortized as additional interest expense
over the term of the underlying debt. We recorded debt discount of $240,133 based on the relative fair value of these Warrants.
In addition, as the effective conversion price of the Notes was less than market price of the underlying common stock on the date
of issuance, we recorded an additional debt discount of $287,647 related to the beneficial conversion feature. Initial Amendment of the November
2014 10% Convertible Note Terms On November 12, 2015, we entered
into an amendment of terms (“Amendment of Terms”) with the two investors that participated in the November 2014 10%
Convertible Notes. The Amendment of Terms modified the terms of the subscription agreement, Notes and Warrants held by those investors
to, among other things, extended the maturity date of the Notes from April 1, 2016 to June 1, 2016, temporarily reduced the number
of shares that we must reserve with respect to conversion of the Notes, and temporarily suspended the time period during which
one of the investors may exercise its Warrants. In exchange for the investors’ agreements in the Amendment of Terms, we
paid one of the investors a cash fee of $90,000, which we recorded as deferred financing costs and amortized over the remaining
term of the notes. Second Amendment and Extension
of the November 2014 10% Convertible Notes On June 27, 2016, we and certain
investors entered into further Amendments (the “Amendments”) to the Notes and the Warrants. The Amendments provide
that the Maturity Date (as defined in the Notes) was extended from June 1, 2016 to July 1, 2017 and that the conversion price
per share of the Notes was reduced from $5.60 per share of common stock to $5.00 per share of common stock. In addition, we reduced
the purchase price (as defined in the Warrants) from $8.40 per share to $5.00 per share of common stock. In connection with these
modifications, each of the investors signed a Consent and Waiver providing its consent under certain restrictive provisions, and
waiving certain rights, including a right to participate in certain offerings made by us, under a Securities Purchase Agreement
dated June 23, 2015, (the “2015 SPA”) to which we, the investors and certain other investors are parties, in order
to facilitate an at-the-market equity program (see Note 6). The Amendments also increase the
principal amount of the Notes to $692,811 (in the aggregate) to (i) include accrued and unpaid interest through June 15,
2016, and (ii) increase the principal amount by $80,000 (in the aggregate) as an extension fee for the extended maturity date
of the Notes. With respect to each Note, we entered into an Allonge to Convertible Promissory Note (each, an “Allonge”)
reflecting the changes in the principal amount, Maturity Date and conversion price of the Note. We also issued to the investors
new warrants (the “New Warrants”) to purchase an aggregate of 30,000 shares of common stock with a Purchase Price
(as defined in the New Warrants) of $5.00 per share of common stock. We issued the New Warrants in substantially the same form
as the prior Warrants, and the New Warrants will expire on November 6, 2019, the same date on which the prior Warrants will expire. The modification of the Notes
was evaluated under FASB Accounting Standards Codification (“ASC”) Topic No. 470-50-40, “Debt Modification and
Extinguishments” (“ASC 470-50-40”). Therefore, according to the guidance, the instruments were determined to
be substantially different, and the transaction qualified for extinguishment accounting. As a result, we recorded a loss on debt
extinguishment of $536,889 and recognized an extension fee expense of $80,000, which are included in other (income) expenses in
the accompanying condensed consolidated statements of operations. The debt extinguishment is comprised from the fair value of
prior warrants issued in connection with the Notes of $287,676, as well as $325,206 related to beneficial conversion feature and
offset by debt discount of $75,993. The beneficial conversion feature is a result of the effective conversion price of the new
Notes being less than the market price of the underlying common stock on the date of modification. Third Amendment and Extension
of the November 2014 10% Convertible Notes In connection with the issuance
of the December 2016 10% Convertible Notes, the conversion price of the November 2014 10% Convertible Notes was reduced from $5.00
to $4.00 per share and the expiration date of the November 2014 10% Convertible Notes was extended from July 1, 2017 to July 1,
2018. The modification of the Notes
was evaluated under ASC 470-50-40 and the instruments were determined to be substantially different, and the transaction qualified
for extinguishment accounting. As a result, we recorded a gain on debt extinguishment of $58,691, which is included in other (income)
expenses in the accompanying condensed consolidated statements of operations. The recording of the modified Notes resulted in
a beneficial conversion of $233,748 which is the result of the effective conversion price of the new Notes being less than the
market price of the underlying common stock on the date of modification. June 2017 Amendment to the
November 2014 10% Convertible Notes In June 2017, we agreed with the
holders of the November 2014 10% Convertible Notes to an extension of the expiration dates of the notes from July 1, 2018 to July
1, 2019 in exchange for the reduction of the conversion price of those notes from $4.00 per share to $3.00 per share. The modification
of the Notes was evaluated under ASC 470-50-40 and the instruments were determined to be substantially different, and the transaction
qualified for extinguishment accounting. Under the extinguishment accounting we recorded a loss on debt extinguishment of $178,655
and recalculated a revised debt discount on the notes. The following table shows the
changes to the principal balance of the November 2014 10% Convertible Notes:
Activity in the November 2014 10% Convertible
Notes
Initial principal balance $ 527,780
Increase in principal balance under the second amendment (see above) 165,031
Conversions during the fiscal year ended March
31, 2017 (80,000 )
Balance as of September 30, 2017 $ 612,811 DECEMBER 2016 10% CONVERTIBLE
NOTES In December 2016, we entered into
a securities purchase agreement (the “Securities Purchase Agreement”) with two accredited investors (collectively,
the “Holders”), pursuant to which the Holders purchased an aggregate of $680,400 principal amount of Notes (inclusive
of due diligence fee of $30,000 deemed paid as a subscription amount in the form of a Note in the principal amount of $32,400)
for an aggregate cash subscription amount of $600,000 and (b) warrants to purchase 127,575 shares of Common Stock (collectively,
the “Warrants”). The Notes bear interest at the
rate of 10% per annum, and the principal amount and all accrued and unpaid interest thereon is convertible into shares of our
common stock at a $4.00 per share conversion price, which is subject to customary adjustment provisions for stock splits, dividends,
recapitalizations and the like. The Notes mature on July 1, 2018 and are subject to customary and usual terms for events of default
and the like. Each Holder has contractually agreed to restrict its ability to convert its Note such that the number of shares
of the Common Stock held by the Holder and its affiliates after such exercise does not exceed 4.99% of our then issued and outstanding
shares of Common Stock. The Warrants issued to the Holders
are exercisable for a period of five years from the date of issuance at an exercise price of $4.50, subject to adjustment. A Holder
may exercise a Warrant by paying the exercise price in cash or by exercising the Warrant on a cashless basis. In the event a Holder
exercises a Warrant on a cashless basis, we will not receive any proceeds. The exercise price of the Warrants is subject to customary
adjustments provision for stock splits, stock dividends, recapitalizations and the like. Each Holder has contractually agreed
to restrict its ability to exercise its Warrant such that the number of shares of the Common Stock held by the Holder and its
affiliates after such exercise does not exceed 4.99% of our then issued and outstanding shares of Common Stock. The estimated relative fair value
of Warrants issued in connection with the Notes was recorded as a debt discount and is being amortized as additional interest
expense over the term of the underlying debt. We recorded debt discount of $232,718 based on the relative fair value of these
Warrants. In addition, as the effective conversion price of the Notes was less than market price of the underlying common stock
on the date of issuance, we recorded an additional debt discount of $262,718 related to the beneficial conversion feature. We
also recorded deferred financing costs of $102,940, which was composed of an 8% original issue discount of $50,400, a $30,000
due diligence fee (which was paid in the form of a note), $22,500 in legal fees, and a $40 bank charge. The combination of the
above items led to a combined discount against the convertible notes of $598,376. June 2017 Amendment to the
December 2016 10% Convertible Notes In June 2017, we agreed with the
holders of the December 2016 10% Convertible Notes to an extension of the expiration dates of the notes from July 1, 2018 to July
1, 2019 in exchange for the reduction of the conversion price of those notes from $4.00 per share to $3.00 per share. The modification
of the notes was evaluated under ASC 470-50-40 and the instruments were determined to be substantially different, and the transaction
qualified for extinguishment accounting. Under the extinguishment accounting we recorded a loss on debt extinguishment of $198,254
and recalculated a revised debt discount on the notes. The following table shows the
changes to the principal balance of the December 2016 10% Convertible Notes:
Activity in the December 2016 10% Convertible
Notes
Initial principal balance $ 680,400
Conversions during the six months ended September 30, 2017 (300,620 )
Balance as of September 30, 2017 $ 379,780 </t>
  </si>
  <si>
    <t>6. Equity Transactions</t>
  </si>
  <si>
    <t>Equity Transactions</t>
  </si>
  <si>
    <t>Common Stock Sales Agreement
with H.C. Wainwright On June 28, 2016, we entered into
a Common Stock Sales Agreement (the “Agreement”) with H.C. Wainwright &amp; Co., LLC (“H.C. Wainwright”)
which establishes an at-the-market equity program pursuant to which we may offer and sell shares of our common stock from time
to time as set forth in the Agreement. The Agreement provides for the sale of shares of our common stock having an aggregate offering
price of up to $12,500,000 (the “Shares”). Subject to the terms and conditions
set forth in the Agreement, H.C. Wainwright will use its commercially reasonable efforts consistent with its normal trading and
sales practices to sell the Shares from time to time, based upon our instructions. We have provided H.C. Wainwright with customary
indemnification rights, and H.C. Wainwright will be entitled to a commission at a fixed rate equal to three percent (3.0%) of
the gross proceeds per Share sold. In addition, we have agreed to pay certain expenses incurred by H.C. Wainwright in connection
with the Agreement, including up to $50,000 of the fees and disbursements of their counsel. The Agreement will terminate upon
the sale of all of the Shares under the Agreement unless terminated earlier by either party as permitted under the Agreement (see
Note 14). Sales of the Shares, if any, under
the Agreement shall be made in transactions that are deemed to be “at the market offerings” as defined in Rule 415
under the Securities Act, including sales made by means of ordinary brokers’ transactions, including on the Nasdaq Capital
Market, at market prices or as otherwise agreed with H.C. Wainwright. We have no obligation to sell any of the Shares, and, at
any time, we may suspend offers under the Agreement or terminate the Agreement. In July 2016, we commenced sales
of common stock under our Common Stock Sales Agreement with H.C. Wainwright. In the six months ended September 30, 2017, we raised
aggregate net proceeds of $1,650,314 (net of $51,157 in commissions to H.C. Wainwright and $3,750 in other offering expenses)
under this agreement through the sale of 601,504 shares at an average price of $2.74 per share of net proceeds. In connection with an equity offering
that closed on October 4, 2017, we agreed to restrict our ability to use the ATM facility for a 90 day period immediately post-closing
(see Note 14). Restricted Shares Issued for
Services During the six months ended September
30, 2017, we issued 15,000 shares of restricted common stock at a price of $2.24 per share, the market price at time of issuance,
in payment for investor relations consulting services valued at $33,600 based on the grant date closing market price of our common
stock. Share for Warrant Exchanges During the six months ended September
30, 2017, we agreed with two individual investors to exchange 11,497 restricted shares for the cancellation of 22,993 warrants
and we entered into an Exchange Agreement with two institutional investors under which we issued 57,844 restricted shares in exchange
for the cancellation of 77,125 warrants held by those investors. We also agreed with those institutional investors that they would
extend the expiration dates of convertible notes held by those investors from July 1, 2018 to July 1, 2019 in exchange for the
reduction of the conversion price of those notes from $4.00 per share to $3.00 per share (see Note 5). Additionally, we entered into
an agreement with a former placement agent to issue 5,500 restricted shares in exchange for the cancellation of 11,000 warrants
held by that placement agent. We measured the fair value of the shares issued and the fair value of the warrants exchanged for
those shares and recorded losses for each of those exchanges based on the changes in fair value between the instruments exchanged.
Based upon the fair value of the shares issued and warrants exchanged, we recorded a loss of $130,214 during the six months ended
September 30, 2017 for all of the above share for warrant exchanges. Stock Option Issuances During the six months ended September
30, 2017, we issued options to four of our employees to purchase 34,500 shares of common stock at an exercise price of $1.68 per
share, the closing price on the date of the approval of the option grants by our compensation committee (see Note 9). Termination of Restricted Share
Grant During the six months ended September
30, 2017, we terminated a previously recorded but unissued share issuance of 68,000 shares under a fully vested restricted stock
grant to our CEO and issued to him 32,674 shares as a net settlement of shares and the Company paid the withholding taxes associated
with that share issuance in return for the cancellation of 35,326 shares. The compensation cost of that restricted stock grant
had been fully recorded over prior fiscal years, therefore no expense was recorded regarding this net issuance. Restricted Stock Unit Grants
to Executive Officers During the six months ended September
30, 2017, 92,250 vested RSUs held by our executives were exchanged into the same number of shares of our common stock. As our
executives elected to net settle a portion of their RSU’s in exchange for the Company paying the related withholding taxes
on the share issuance, 47,368 of the RSUs were cancelled and we issued a net 44,882 shares to our executives (see Note 9).</t>
  </si>
  <si>
    <t>7. Related Party Transactions</t>
  </si>
  <si>
    <t>Related Party Transactions [Abstract]</t>
  </si>
  <si>
    <t>Related Party Transactions</t>
  </si>
  <si>
    <t>Due to Related Parties During the three months ended
September 30, 2017, we accrued unpaid Board fees of $19,750 which are owed to our outside directors as of September 30, 2017.</t>
  </si>
  <si>
    <t>8. Other Current Liabilities</t>
  </si>
  <si>
    <t>Payables and Accruals [Abstract]</t>
  </si>
  <si>
    <t>Other Current Liabilities</t>
  </si>
  <si>
    <t xml:space="preserve">Other current liabilities were
comprised of the following items:
September 30, March 31,
2017 2017
Accrued interest $ 6,071 $ 5,391
Other accrued liabilities 15,672 64,076
Total other current liabilities $ 21,743 $ 69,467 </t>
  </si>
  <si>
    <t>9. Stock Compensation</t>
  </si>
  <si>
    <t>Disclosure of Compensation Related Costs, Share-based Payments [Abstract]</t>
  </si>
  <si>
    <t>Stock Compensation</t>
  </si>
  <si>
    <t>The following tables summarize
share-based compensation expenses relating to Restricted Stock Units (“RSU”s) and options granted and the effect on
basic and diluted loss per common share during the three and six month periods ended September 30, 2017 and 2016:
Three Months Three Months Six Months Six Months
Vesting of stock options and restricted
stock units $ 283,534 $ 1,523,280 $ 564,445 $ 1,573,991
Total stock-based compensation expense $ 283,534 $ 1,523,280 $ 564,445 $ 1,573,991
Weighted
average number of common shares outstanding – basic and diluted 9,032,157 7,756,883 8,939,624 7,690,369
Basic
and diluted loss per common share attributable to stock-based compensation expense $ (0.03 ) $ (0.20 ) $ (0.06 ) $ (0.20 ) All of the stock-based compensation
expense recorded during the six months ended September 30, 2017 and 2016, which totaled $564,445 and $1,573,991, respectively,
is included in payroll and related expense in the accompanying condensed consolidated statements of operations. Stock-based
compensation expense recorded during the six months ended September 30, 2017 and 2016 represented an impact on basic and diluted
loss per common share of $(0.06) and $(0.20), respectively. We review share-based compensation
on a quarterly basis for changes to the estimate of expected award forfeitures based on actual forfeiture experience. The cumulative
effect of adjusting the forfeiture rate for all expense amortization is recognized in the period the forfeiture estimate is changed.
The effect of forfeiture adjustments for the six months ended September 30, 2017 was insignificant. Restricted Stock Unit Grants
to Directors and Executive Officers On August 9, 2016, our Board of
Directors granted RSUs to certain of our officers and directors. The RSUs represent the right to be issued on a future date shares
of our common stock for vested RSUs. Our Compensation Committee recommended the grants based on a compensation assessment provided
by a third-party compensation consulting firm engaged by us that developed a peer group of companies for market assessment and
analyzed compensation at such companies. The RSUs were granted under our
Amended 2010 Stock Incentive Plan and we recorded expense of $521,397 in the six months ended September 30, 2017 related to the
RSU grants. RSUs outstanding that have vested
and are expected to vest as of September 30, 2017 are as follows:
Number
of RSUs
Vested 46,125
Expected to vest 415,125
Total 461,250 During the six months ended September
30, 2017, 92,250 vested RSUs held by our executives were exchanged into the same number of shares of our common stock. As our
executives elected to net settle a portion of their RSU’s in exchange for the Company paying the related withholding taxes
on the share issuance, 47,368 of the RSUs were cancelled and we issued a net 44,882 shares to our executives. Stock Option Activity During the six months ended September
30, 2017, we issued options to four of our employees to purchase 34,500 shares of common stock at a price of $1.68 per share,
the closing price on the date of the approval of the option grants by our compensation committee. There were no stock option grants
during the six months ended September 30, 2016. Options outstanding that have
vested and are expected to vest as of September 30, 2017 are as follows:
Number
of Weighted Weighted
Vested 432,047 $ 10.98 3.89
Expected to vest 34,500 $ 1.68 9.71
Total 466,547 The following outlines the significant
weighted average assumptions used to estimate the fair value information presented, with respect to stock option grants utilizing
the Binomial Lattice option pricing models at, and during the six months ended September 30, 2017:
Risk free interest rate 2.21%
Average expected life 10 years
Expected volatility 92.14%
Expected dividends None The expected volatility was based
on the historic volatility. The expected life of options granted was based on the "simplified method" as described in
the SEC's guidance due to changes in the vesting terms and contractual life of current option grants compared to our historical
grants. A summary of stock option activity
during the six months ended September 30, 2017 is presented below:
Amount Range
of Weighted
Stock options outstanding at March 31, 2017 432,047 $3.80-$20.50 $ 10.98
Exercised – – –
Granted 34,500 $1.68 $ 1.68
Cancelled/Expired – – –
Stock options outstanding at September 30,
2017 466,547 $1.68-$20.50 $ 10.30
Stock options exercisable at September 30,
2017 432,047 $3.80-$20.50 $ 10.98 On September 30, 2017, our stock
options had no intrinsic value since the closing price on that date of $1.54 per share was below the weighted average exercise
price of our stock options. At September 30, 2017, there was
approximately $2.4 million of unrecognized compensation cost related to share-based payments, which is expected to be recognized
over a weighted average period of 2.10 years.</t>
  </si>
  <si>
    <t>10. Warrants</t>
  </si>
  <si>
    <t>Derivative Instruments and Hedging Activities Disclosure [Abstract]</t>
  </si>
  <si>
    <t>Warrants</t>
  </si>
  <si>
    <t>During the six months ended September
30, 2017, we did not issue any warrants. A summary of warrant activity
during the six months ended September 30, 2017 is presented below:
Amount Range
of Weighted
Warrants
outstanding at March 31, 2017 2,604,096 $2.10
- $12.05 $ 3.64
Exercised – n/a n/a
Issued – n/a n/a
Cancelled/Expired (139,357 ) $5.00 –$15.00 $ 6.52
Warrants outstanding at
September 30, 2017 2,464,739 $2.10 - $12.05 $ 3.48
Warrants exercisable at
September 30, 2017 2,464,739 $2.10 - $12.05 $ 3.48 The following outlines the significant
weighted average assumptions used to estimate the fair value information presented, with respect to warrants utilizing the Binomial
Lattice option pricing models at, and during the six months ended September 30, 2016:
Risk free interest rate 0.79%
– 1.38%
Average expected life 3 months – 2.33
years
Expected volatility 65.9% – 111.1%
Expected dividends None The expected volatility was based
on the historic volatility. The expected life of options granted was based on the "simplified method" as described in
the SEC's guidance due to changes in the vesting terms and contractual life of current option grants compared to our historical
grants. Based on the above assumptions,
we valued the warrants that were exchanged for common stock (see Note 6) during the six months ended September 30, 2017 at $130,214.</t>
  </si>
  <si>
    <t>11. Darpa Contract and Related Revenue Recognition</t>
  </si>
  <si>
    <t>Revenue Recognition [Abstract]</t>
  </si>
  <si>
    <t>Darpa Contract and Related Revenue Recognition</t>
  </si>
  <si>
    <t>We entered into a contract with
Defense Advanced Research Projects Agency (“DARPA”) on September 30, 2011. Under the DARPA award, we have been engaged
to develop a therapeutic device to reduce the incidence of sepsis, a fatal bloodstream infection that often results in the death
of combat-injured soldiers. The award from DARPA was a fixed-price contract with potential total payments to us of $6,794,389
over the course of five years. Fixed price contracts require the achievement of multiple, incremental milestones to receive the
full award during each year of the contract. Under the terms of the contract, we performed certain incremental work towards the
achievement of specific milestones against which we invoiced the government for fixed payment amounts. Originally, only the base year
(year one of the contract) was effective for the parties; however, DARPA subsequently exercised its option on the remaining years
of the contract. The milestones were comprised of planning, engineering and clinical targets, the achievement of which in some
cases required the participation and contribution of third-party participants under the contract. We commenced work under the
contract in October 2011 and completed the contract in September 2016. In February 2014, DARPA reduced
the scope of our contract in years three through five of the contract. The reduction in scope focused our research on exosomes,
viruses and blood processing instrumentation. This scope reduction reduced the possible payments under the contract by $858,469
over years three through five. The DARPA contract concluded on
September 30, 2016. In the six months ended September
30, 2016, we invoiced the U.S. Government for the final two milestones under our DARPA contract in the aggregate amount of $387,438. The details of those milestones
were as follows: Milestone 2.6.1.3 - Quantify the
degree to which the MERS virus can be extracted from circulation in vitro using miniature Hemopurifiers. The milestone payment
was $193,719. Management considers this milestone to be substantive as it was not dependent on the passage of time nor was it
based solely on another party's efforts. We quantified the degree to which the MERS virus can be extracted from circulation in
vitro using miniature Hemopurifiers. The report was accepted by the contracting officer's representative and the invoice was submitted
thereafter. Milestone 2.6.1.4 – Prepare
and present Final Report for DARPA. The milestone payment was $193,719. Management considers this milestone to be substantive
as it was not dependent on the passage of time nor was it based solely on another party's efforts. We prepared and presented the
Final Report for DARPA. The report was accepted by the contracting officer's representative and the invoice was submitted thereafter.</t>
  </si>
  <si>
    <t>12. Segments</t>
  </si>
  <si>
    <t>Segment Reporting [Abstract]</t>
  </si>
  <si>
    <t>Segments</t>
  </si>
  <si>
    <t>We operate our businesses principally
through two reportable segments: Aethlon, which represents our therapeutic business activities, and ESI, which represents our
diagnostic business activities. Our reportable segments have been determined based on the nature of the potential products being
developed. We record discrete financial information for ESI and our chief operating decision maker reviews ESI’s operating
results in order to make decisions about resources to be allocated to the ESI segment and to assess its performance. Aethlon’s revenue is generated
primarily from government contracts to date and ESI does not yet have any revenues. We have not included any allocation of corporate
overhead to the ESI segment. The following tables set forth
certain information regarding our segments:
Six Months Ended September
30,
2017 2016
Revenues:
Aethlon $ – $ 392,073
ESI – –
Total Revenues $ – $ 392,073
Operating Losses:
Aethlon $ (2,373,066 ) $ (3,281,530 )
ESI (23,356 ) (76,999 )
Total Operating Loss $ (2,396,422 ) $ (3,358,529 )
Net Losses:
Aethlon $ (3,130,772 ) $ (4,323,003 )
ESI (23,356 ) (76,999 )
Net Loss Before Non-Controlling
Interests $ (3,154,128 ) $ (4,400,002 )
Cash:
Aethlon $ 919,612 $ 553,884
ESI 460 2,468
Total Cash $ 920,072 $ 556,352
Total Assets:
Aethlon $ 1,118,433 $ 914,179
ESI 27,545 36,656
Total Assets $ 1,145,978 $ 950,835
Capital Expenditures:
Aethlon $ 23,705 $ 2,961
ESI – –
Capital Expenditures $ 23,705 $ 2,961
Depreciation and Amortization:
Aethlon $ 18,651 $ 10,822
ESI – 9,790
Total Depreciation and
Amortization $ 18,651 $ 20,612
Interest Expense:
Aethlon $ (250,583 ) $ (78,743 )
ESI – –
Total Interest Expense $ (250,583 ) $ (78,743 )</t>
  </si>
  <si>
    <t>13. Commitments and Contingencies</t>
  </si>
  <si>
    <t>Commitments and Contingencies Disclosure [Abstract]</t>
  </si>
  <si>
    <t>Commitments and Contingencies</t>
  </si>
  <si>
    <t>Lease Commitments We currently rent approximately
2,600 square feet of executive office space at 9635 Granite Ridge Drive, Suite 100, San Diego, CA 92123 at the rate of $6,054
per month on a four-year lease that expires in January 2019. We also rent approximately 1,700 square feet of laboratory space
at 11585 Sorrento Valley Road, Suite 109, San Diego, California 92121 at the rate of $4,548 per month on a one-year lease that
was extended to an expiration date of November 30, 2018. Rent expense, which is included
in general and administrative expenses, approximated $77,000 and $79,000 for the six month periods ended September 30, 2017 and
2016, respectively. Legal Matters From time to time, claims are
made against us in the ordinary course of business, which could result in litigation. Claims and associated litigation are subject
to inherent uncertainties and unfavorable outcomes could occur, such as monetary damages, fines, penalties or injunctions prohibiting
us from selling one or more products or engaging in other activities. The occurrence of an unfavorable
outcome in any specific period could have a material adverse effect on our results of operations for that period or future periods.
We are not presently a party to any pending or threatened legal proceedings.</t>
  </si>
  <si>
    <t>14. Subsequent Events</t>
  </si>
  <si>
    <t>Subsequent Events [Abstract]</t>
  </si>
  <si>
    <t>Subsequent Events</t>
  </si>
  <si>
    <t>Management has evaluated events
subsequent to June 30, 2017 through the date that the accompanying condensed consolidated financial statements were filed with
the Securities and Exchange Commission for transactions and other events which may require adjustment of and/or disclosure in
such financial statements. Public Offering Nasdaq Continued Listing Requirement
We subsequently completed Nasdaq’s
appeal process and in October 2017, Nasdaq formally notified us that we have demonstrated compliance with applicable requirements
for the continued listing of our common stock on The Nasdaq Capital Market, including the $2.5 million stockholders'
equity requirement, although we must appoint a new independent director no later than our next Annual Meeting scheduled to occur
in March 2018. Restricted Stock Unit (“RSU”)
Issuances Billing under NIH Contract</t>
  </si>
  <si>
    <t>1. Nature of Business and Basis of Presentation (Policies)</t>
  </si>
  <si>
    <t>ORGANIZATION</t>
  </si>
  <si>
    <t>ORGANIZATION Aethlon Medical, Inc. and subsidiary
(collectively, “Aethlon”, the “Company”, “we” or “us”) are a medical technology
company focused on addressing unmet needs in global health and biodefense. The Aethlon Hemopurifier® is an early clinical-stage
therapeutic device designed for the single-use removal of life-threatening viruses from the circulatory system of infected individuals.
We believe the Hemopurifier can be a part of the broad-spectrum treatment of life-threatening highly glycosylated viruses that
are not addressed with an already approved treatment countermeasure objectives set forth by the U.S. Government to protect citizens
from bioterror and pandemic threats. In small-scale or early feasibility human studies, the Hemopurifier has been administered
to individuals infected with HIV, Hepatitis-C, and Ebola. Additionally, the Hemopurifier has been validated to capture Zika virus,
Lassa virus, MERS-CoV, Cytomegalovirus, Epstein-Barr virus, Herpes Simplex virus, Chikungunya virus, Dengue virus, West Nile virus,
Smallpox-related viruses, H1N1 Swine Flu virus, H5N1 Bird Flu virus, and the reconstructed Spanish flu virus of 1918. In several
cases, these validations were conducted in collaboration with leading government or non-government research institutes. Domestically,
we are focused on the clinical advancement of the Hemopurifier through investigational device exemptions (IDEs) approved by FDA.
We recently concluded a feasibility study to demonstrate the safety of our device in health-compromised individuals infected with
a viral pathogen. We are also the majority owner
of Exosome Sciences, Inc. (ESI), a company focused on the discovery of exosomal biomarkers to diagnose and monitor life-threatening
diseases. Included among ESI’s endeavors is the advancement of a TauSome TM Successful outcomes of human trials
will also be required by the regulatory agencies of certain foreign countries where we intend to sell this device. Some of our
patents may expire before FDA approval or approval in a foreign country, if any, is obtained. However, we believe that certain
patent applications and/or other patents issued more recently will help protect the proprietary nature of the Hemopurifier treatment
technology. Our executive offices are located
at 9635 Granite Ridge Drive, Suite 100, San Diego, California 92123. Our telephone number is (858) 459-7800. Our website address
is www.aethlonmedical.com. Our common stock is quoted on
the Nasdaq Capital Market under the symbol “AEMD.”</t>
  </si>
  <si>
    <t>LIQUIDITY AND GOING CONCERN</t>
  </si>
  <si>
    <t>LIQUIDITY AND GOING CONCERN Management expects existing cash
as of September 30, 2017 coupled with the $5,289,735 in net proceeds from an equity financing that closed on October 4, 2017 (see
Note 14) to be sufficient to fund the Company’s operations for at least twelve months from the issuance date of these interim
financial statements.</t>
  </si>
  <si>
    <t>3. Research and Development Expenses (Tables)</t>
  </si>
  <si>
    <t xml:space="preserve">September 30, September 30,
2017 2016
Three
months ended $ 168,570 $ 280,860
Six
months ended $ 333,433 $ 377,843 </t>
  </si>
  <si>
    <t>5. Convertible Notes Payable (Tables)</t>
  </si>
  <si>
    <t>Convertible notes payable</t>
  </si>
  <si>
    <t xml:space="preserve">Convertible Notes Payable, Net
consisted of the following at September 30, 2017:
Principal Unamortized Net Accrued
Convertible Notes Payable, Net – Non-Current Portion:
November 2014 10% Convertible Notes $ 612,811 $ (130,896 ) $ 481,915 $ 3,745
December 2016 10% Convertible Notes 379,780 (81,116 ) 298,664 2,326
Total Convertible Notes Payable, Net $ 992,591 $ (212,012 ) $ 780,579 $ 6,071 Convertible Notes Payable, Net
consisted of the following at March 31, 2017 (our most recent fiscal year end):
Principal Unamortized Net Accrued
Convertible Notes Payable, Net – Non-Current Portion:
November 2014 10% Convertible Notes $ 612,811 $ (275,363 ) $ 337,448 $ 2,555
December 2016 10% Convertible Notes 680,400 (498,648 ) 181,752 2,836
Total Convertible Notes Payable, Net $ 1,293,211 $ (774,011 ) $ 519,200 $ 5,391 </t>
  </si>
  <si>
    <t>Changes to principal balance of Convertible Note</t>
  </si>
  <si>
    <t xml:space="preserve">Activity in the November 2014 10% Convertible
Notes
Initial principal balance $ 527,780
Increase in principal balance under the second amendment (see above) 165,031
Conversions during the fiscal year ended March
31, 2017 (80,000 )
Balance as of September 30, 2017 $ 612,811
Activity in the December 2016 10% Convertible
Notes
Initial principal balance $ 680,400
Conversions during the six months ended September 30, 2017 (300,620 )
Balance as of September 30, 2017 $ 379,780 </t>
  </si>
  <si>
    <t>8. Other Current Liabilities (Tables)</t>
  </si>
  <si>
    <t xml:space="preserve">September 30, March 31,
2017 2017
Accrued interest $ 6,071 $ 5,391
Other accrued liabilities 15,672 64,076
Total other current liabilities $ 21,743 $ 69,467 </t>
  </si>
  <si>
    <t>9. Stock Compensation (Tables)</t>
  </si>
  <si>
    <t>Restricted Stock [Member]</t>
  </si>
  <si>
    <t>Share based compensation expense</t>
  </si>
  <si>
    <t>Three Months Three Months Six Months Six Months
Vesting of stock options and restricted
stock units $ 283,534 $ 1,523,280 $ 564,445 $ 1,573,991
Total stock-based compensation expense $ 283,534 $ 1,523,280 $ 564,445 $ 1,573,991
Weighted
average number of common shares outstanding – basic and diluted 9,032,157 7,756,883 8,939,624 7,690,369
Basic
and diluted loss per common share attributable to stock-based compensation expense $ (0.03 ) $ (0.20 ) $ (0.06 ) $ (0.20 )</t>
  </si>
  <si>
    <t>Options vested and expected to vest</t>
  </si>
  <si>
    <t xml:space="preserve">Number
of RSUs
Vested 46,125
Expected to vest 415,125
Total 461,250 </t>
  </si>
  <si>
    <t>Options [Member]</t>
  </si>
  <si>
    <t xml:space="preserve">Number
of Weighted Weighted
Vested 432,047 $ 10.98 3.89
Expected to vest 34,500 $ 1.68 9.71
Total 466,547 </t>
  </si>
  <si>
    <t>Schedule of stock options valuation assumptions</t>
  </si>
  <si>
    <t xml:space="preserve">Risk free interest rate 2.21%
Average expected life 10 years
Expected volatility 92.14%
Expected dividends None </t>
  </si>
  <si>
    <t>Summary of stock options outstanding</t>
  </si>
  <si>
    <t xml:space="preserve">Amount Range
of Weighted
Stock options outstanding at March 31, 2017 432,047 $3.80-$20.50 $ 10.98
Exercised – – –
Granted 34,500 $1.68 $ 1.68
Cancelled/Expired – – –
Stock options outstanding at September 30,
2017 466,547 $1.68-$20.50 $ 10.30
Stock options exercisable at September 30,
2017 432,047 $3.80-$20.50 $ 10.98 </t>
  </si>
  <si>
    <t>10. Warrants (Tables) - Warrants [Member]</t>
  </si>
  <si>
    <t>Warrant activity</t>
  </si>
  <si>
    <t xml:space="preserve">Amount Range
of Weighted
Warrants
outstanding at March 31, 2017 2,604,096 $2.10
- $12.05 $ 3.64
Exercised – n/a n/a
Issued – n/a n/a
Cancelled/Expired (139,357 ) $5.00 –$15.00 $ 6.52
Warrants outstanding at
September 30, 2017 2,464,739 $2.10 - $12.05 $ 3.48
Warrants exercisable at
September 30, 2017 2,464,739 $2.10 - $12.05 $ 3.48 </t>
  </si>
  <si>
    <t>Assumptions used</t>
  </si>
  <si>
    <t xml:space="preserve">Risk free interest rate 0.79%
– 1.38%
Average expected life 3 months – 2.33
years
Expected volatility 65.9% – 111.1%
Expected dividends None </t>
  </si>
  <si>
    <t>12. Segments (Tables)</t>
  </si>
  <si>
    <t>Segment reporting</t>
  </si>
  <si>
    <t>Six Months Ended September
30,
2017 2016
Revenues:
Aethlon $ – $ 392,073
ESI – –
Total Revenues $ – $ 392,073
Operating Losses:
Aethlon $ (2,373,066 ) $ (3,281,530 )
ESI (23,356 ) (76,999 )
Total Operating Loss $ (2,396,422 ) $ (3,358,529 )
Net Losses:
Aethlon $ (3,130,772 ) $ (4,323,003 )
ESI (23,356 ) (76,999 )
Net Loss Before Non-Controlling
Interests $ (3,154,128 ) $ (4,400,002 )
Cash:
Aethlon $ 919,612 $ 553,884
ESI 460 2,468
Total Cash $ 920,072 $ 556,352
Total Assets:
Aethlon $ 1,118,433 $ 914,179
ESI 27,545 36,656
Total Assets $ 1,145,978 $ 950,835
Capital Expenditures:
Aethlon $ 23,705 $ 2,961
ESI – –
Capital Expenditures $ 23,705 $ 2,961
Depreciation and Amortization:
Aethlon $ 18,651 $ 10,822
ESI – 9,790
Total Depreciation and
Amortization $ 18,651 $ 20,612
Interest Expense:
Aethlon $ (250,583 ) $ (78,743 )
ESI – –
Total Interest Expense $ (250,583 ) $ (78,743 )</t>
  </si>
  <si>
    <t>1. Nature of Business and Basis of presentation (Details Narrative) - USD ($)</t>
  </si>
  <si>
    <t>Oct. 04, 2017</t>
  </si>
  <si>
    <t>Proceeds from sale of equity</t>
  </si>
  <si>
    <t>2. Loss per Common Share (Details Narrative) - shares</t>
  </si>
  <si>
    <t>Potential common shares excluded from earnings per share calculation due to being antidilutive</t>
  </si>
  <si>
    <t>Weighted average common shares outstanding</t>
  </si>
  <si>
    <t>Restricted Stock Units (RSUs) [Member]</t>
  </si>
  <si>
    <t>3. Research and Development Expenses  (Details) - USD ($)</t>
  </si>
  <si>
    <t>Research and development expense</t>
  </si>
  <si>
    <t>5. Convertible Notes Payable (Details - Convertible Notes Payable) - USD ($)</t>
  </si>
  <si>
    <t>Convertible notes payable, principal</t>
  </si>
  <si>
    <t>Unamortized discount</t>
  </si>
  <si>
    <t>Accrued interest</t>
  </si>
  <si>
    <t>November 2014 10% Convertible Notes [Member]</t>
  </si>
  <si>
    <t>December 2016 10% Convertible Notes [Member]</t>
  </si>
  <si>
    <t>5. Convertible Notes Payable (Details - Convertible note activity) - USD ($)</t>
  </si>
  <si>
    <t>12 Months Ended</t>
  </si>
  <si>
    <t>Convertible debt, ending balance</t>
  </si>
  <si>
    <t>November 2014 10% Convertible Notes June 2017 Amend [Member]</t>
  </si>
  <si>
    <t>Convertible debt, beginning balance</t>
  </si>
  <si>
    <t>Increase in principal balance under the second amendment</t>
  </si>
  <si>
    <t>Conversions</t>
  </si>
  <si>
    <t>December 2016 10% Convertible Notes June 2017 Amend [Member]</t>
  </si>
  <si>
    <t>5. Convertible Notes Payable (Details Narrative) - USD ($)</t>
  </si>
  <si>
    <t>Mar. 31, 2016</t>
  </si>
  <si>
    <t>Mar. 31, 2015</t>
  </si>
  <si>
    <t>Interest expense debt</t>
  </si>
  <si>
    <t>Amortization of debt discount</t>
  </si>
  <si>
    <t>Total interest expense</t>
  </si>
  <si>
    <t>Loss on extinguishment of debt</t>
  </si>
  <si>
    <t>Debt issuance date</t>
  </si>
  <si>
    <t>Nov. 1,
		2014</t>
  </si>
  <si>
    <t>Face amount</t>
  </si>
  <si>
    <t>Original Issue Discount</t>
  </si>
  <si>
    <t>Beneficial conversion feature</t>
  </si>
  <si>
    <t>Debt maturity date</t>
  </si>
  <si>
    <t>Apr. 1,
		2016</t>
  </si>
  <si>
    <t>Conversion price per share</t>
  </si>
  <si>
    <t>Warrant purchase price</t>
  </si>
  <si>
    <t>November 2014 10% Convertible Notes [Member] | Initial Amendment [Member]</t>
  </si>
  <si>
    <t>Nov. 12,
		2015</t>
  </si>
  <si>
    <t>Jun. 1,
		2016</t>
  </si>
  <si>
    <t>November 2014 10% Convertible Notes [Member] | Second Amendment [Member]</t>
  </si>
  <si>
    <t>Jun. 27,
		2016</t>
  </si>
  <si>
    <t>Jul. 1,
		2017</t>
  </si>
  <si>
    <t>Extension fee expense</t>
  </si>
  <si>
    <t>November 2014 10% Convertible Notes [Member] | Second Amendment [Member] | Fair Value of Warrants [Member]</t>
  </si>
  <si>
    <t>November 2014 10% Convertible Notes [Member] | Second Amendment [Member] | Beneficial Conversion Feature [Member]</t>
  </si>
  <si>
    <t>November 2014 10% Convertible Notes [Member] | Second Amendment [Member] | Debt Discount [Member]</t>
  </si>
  <si>
    <t>November 2014 10% Convertible Notes [Member] | Third Amendment [Member]</t>
  </si>
  <si>
    <t>Jul. 1,
		2018</t>
  </si>
  <si>
    <t>November 2014 10% Convertible Notes [Member] | Third Amendment [Member] | Beneficial Conversion Feature [Member]</t>
  </si>
  <si>
    <t>November 2014 10% Convertible Notes [Member] | June 2017 Amendment [Member]</t>
  </si>
  <si>
    <t>Jun. 1,
		2017</t>
  </si>
  <si>
    <t>Jul. 1,
		2019</t>
  </si>
  <si>
    <t>Dec. 1,
		2016</t>
  </si>
  <si>
    <t>December 2016 10% Convertible Notes [Member] | Deferred Financing Costs [Member]</t>
  </si>
  <si>
    <t>December 2016 10% Convertible Notes [Member] | Warrant [Member]</t>
  </si>
  <si>
    <t>December 2016 10% Convertible Notes [Member] | Beneficial Conversion Feature [Member]</t>
  </si>
  <si>
    <t>December 2016 10% Convertible Notes [Member] | June 2017 Amendment [Member]</t>
  </si>
  <si>
    <t>6. Equity Transactions (Details Narrative) - USD ($)</t>
  </si>
  <si>
    <t>Stock issued for services, shares</t>
  </si>
  <si>
    <t>Stock issued for services, value</t>
  </si>
  <si>
    <t>H.C. Wainwright [Member]</t>
  </si>
  <si>
    <t>Proceeds from sale of stock</t>
  </si>
  <si>
    <t>Commissions</t>
  </si>
  <si>
    <t>Other offering expenses</t>
  </si>
  <si>
    <t>Stock issued, shares</t>
  </si>
  <si>
    <t>Two Investors [Member] | Restricted Stock [Member]</t>
  </si>
  <si>
    <t>Shares exchanged, shares issued</t>
  </si>
  <si>
    <t>Two Investors [Member] | Warrant [Member]</t>
  </si>
  <si>
    <t>Shares exchanged, shares converted</t>
  </si>
  <si>
    <t>Two Institutional Investors [Member] | Restricted Stock [Member]</t>
  </si>
  <si>
    <t>Two Institutional Investors [Member] | Warrant [Member]</t>
  </si>
  <si>
    <t>Former Placement Agent [Member] | Restricted Stock [Member]</t>
  </si>
  <si>
    <t>Former Placement Agent [Member] | Warrant [Member]</t>
  </si>
  <si>
    <t>Four Employees [Member]</t>
  </si>
  <si>
    <t>Options issued</t>
  </si>
  <si>
    <t>Chief Executive Officer [Member]</t>
  </si>
  <si>
    <t>Restricted stock issued for cancellation of previously recorded stock share issuance</t>
  </si>
  <si>
    <t>Withholding tax paid in return for cancellation of shares</t>
  </si>
  <si>
    <t>Executives [Member] | Restricted Stock Units (RSUs) [Member]</t>
  </si>
  <si>
    <t>Executives [Member] | Common Stock [Member]</t>
  </si>
  <si>
    <t>7. Related Party Transactions (Details Narrative) - USD ($)</t>
  </si>
  <si>
    <t>Outside Directors [Member]</t>
  </si>
  <si>
    <t>8. Other Current Liabilities (Details) - USD ($)</t>
  </si>
  <si>
    <t>Other accrued liabilities</t>
  </si>
  <si>
    <t>Total other current liabilities</t>
  </si>
  <si>
    <t>9. Stock Compensation (Details - Share based compensation) - USD ($)</t>
  </si>
  <si>
    <t>Vesting of stock options and restricted stock units</t>
  </si>
  <si>
    <t>Share based compensation</t>
  </si>
  <si>
    <t>Weighted average number of common shares outstanding - basic and diluted</t>
  </si>
  <si>
    <t>Basic and diluted loss per common share attributable to stock-based compensation expense</t>
  </si>
  <si>
    <t>9. Stock Compensation (Details - RSU's outstanding) - Restricted Stock Units (RSUs) [Member]</t>
  </si>
  <si>
    <t>Sep. 30, 2017shares</t>
  </si>
  <si>
    <t>RSU's vested</t>
  </si>
  <si>
    <t>RSU's expected to vest</t>
  </si>
  <si>
    <t>Total RSU's outstanding</t>
  </si>
  <si>
    <t>9. Stock Compensation (Details - Options vested and expected to vest) - Options [Member]</t>
  </si>
  <si>
    <t>Sep. 30, 2017$ / sharesshares</t>
  </si>
  <si>
    <t>Options vested</t>
  </si>
  <si>
    <t>Options expected to vest</t>
  </si>
  <si>
    <t>Total options outstanding</t>
  </si>
  <si>
    <t>Weighted average exercise price options vested | $ / shares</t>
  </si>
  <si>
    <t>Weighted average exercise price options expected to vest | $ / shares</t>
  </si>
  <si>
    <t>Weighted average remaining contractual term options vested</t>
  </si>
  <si>
    <t>3 years 10 months 21 days</t>
  </si>
  <si>
    <t>Weighted average remaining contractual term options expected to vest</t>
  </si>
  <si>
    <t>9 years 8 months 16 days</t>
  </si>
  <si>
    <t>9. Stock Compensation (Details - Assumptions) - Options [Member]</t>
  </si>
  <si>
    <t>Sep. 30, 2017USD ($)</t>
  </si>
  <si>
    <t>Risk free interest rate</t>
  </si>
  <si>
    <t>2.21%</t>
  </si>
  <si>
    <t>Average expected life</t>
  </si>
  <si>
    <t>10 years</t>
  </si>
  <si>
    <t>Expected volatility rate</t>
  </si>
  <si>
    <t>92.14%</t>
  </si>
  <si>
    <t>Expected dividends</t>
  </si>
  <si>
    <t>9. Stock Compensation (Details - Option activity) - Stock Options</t>
  </si>
  <si>
    <t>Stock options Outstanding, beginning balance</t>
  </si>
  <si>
    <t>Stock options exercised</t>
  </si>
  <si>
    <t>Stock options granted</t>
  </si>
  <si>
    <t>Stock options cancelled/expired</t>
  </si>
  <si>
    <t>Stock options outstanding, ending balance</t>
  </si>
  <si>
    <t>Stock options exercisable</t>
  </si>
  <si>
    <t>Range of exercise prices, Option beginning</t>
  </si>
  <si>
    <t>$3.80-$20.50</t>
  </si>
  <si>
    <t>Range of exercise prices, Option issued</t>
  </si>
  <si>
    <t>Range of exercise prices, Option ending</t>
  </si>
  <si>
    <t>$1.68-$20.50</t>
  </si>
  <si>
    <t>Range of exercise prices, Option exercisable</t>
  </si>
  <si>
    <t>Outstanding, Weighted Average Exercise Price, beginning price | $ / shares</t>
  </si>
  <si>
    <t>Granted, Weighted Average Exercise Price | $ / shares</t>
  </si>
  <si>
    <t>Outstanding Weighted Average Exercise Price, ending price | $ / shares</t>
  </si>
  <si>
    <t>Exercisable, Weighted Average Exercise Price | $ / shares</t>
  </si>
  <si>
    <t>9. Stock Compensation (Details Narrative) - USD ($)</t>
  </si>
  <si>
    <t>Stock-based compensation</t>
  </si>
  <si>
    <t>Restricted Stock Units (RSUs) [Member] | Executives [Member]</t>
  </si>
  <si>
    <t>Common Stock [Member] | Executives [Member]</t>
  </si>
  <si>
    <t>Weighted average exercise price of stock options</t>
  </si>
  <si>
    <t>Unrecognized compensation cost</t>
  </si>
  <si>
    <t>Unrecognized compensation cost amortization period</t>
  </si>
  <si>
    <t>2 years 1 month 6 days</t>
  </si>
  <si>
    <t>10. Warrants (Details - Warrant activity) - Warrant [Member]</t>
  </si>
  <si>
    <t>Warrants outstanding, beginning</t>
  </si>
  <si>
    <t>Warrants exercised</t>
  </si>
  <si>
    <t>Warrants issued</t>
  </si>
  <si>
    <t>Warrants cancelled/expired</t>
  </si>
  <si>
    <t>Warrants outstanding, ending</t>
  </si>
  <si>
    <t>Warrants exercisable</t>
  </si>
  <si>
    <t>Range of exercise prices, warrants beginning</t>
  </si>
  <si>
    <t>$2.10 - $12.05</t>
  </si>
  <si>
    <t>Range of exercise prices, warrants cancelled/expired</t>
  </si>
  <si>
    <t>$5.00 $15.00</t>
  </si>
  <si>
    <t>Range of exercise prices, warrants ending</t>
  </si>
  <si>
    <t>Range of exercise prices, warrants exercisable</t>
  </si>
  <si>
    <t>Weighted average exercise price, warrants beginning | $ / shares</t>
  </si>
  <si>
    <t>Weighted average exercise price, warrants cancelled/expired | $ / shares</t>
  </si>
  <si>
    <t>Weighted average exercise price, warrants ending | $ / shares</t>
  </si>
  <si>
    <t>Weighted average exercise price, warrants exercisable | $ / shares</t>
  </si>
  <si>
    <t>10. Warrants (Details - Assumptions) - Warrants [Member]</t>
  </si>
  <si>
    <t>Risk free interest rate - minimum</t>
  </si>
  <si>
    <t>0.79%</t>
  </si>
  <si>
    <t>Risk free interest rate - maximum</t>
  </si>
  <si>
    <t>1.38%</t>
  </si>
  <si>
    <t>3 months  2.33 years</t>
  </si>
  <si>
    <t>Expected Volatility Rate, Minimum</t>
  </si>
  <si>
    <t>65.90%</t>
  </si>
  <si>
    <t>Expected Volatility Rate, Maximum</t>
  </si>
  <si>
    <t>111.00%</t>
  </si>
  <si>
    <t>10. Warrants (Details Narrative)</t>
  </si>
  <si>
    <t>Warrants exchanged value for common stock</t>
  </si>
  <si>
    <t>11. Darpa Contract and Related Revenue Recognition (Details Narrative) - USD ($)</t>
  </si>
  <si>
    <t>DARPA Contract [Member]</t>
  </si>
  <si>
    <t>DARPA Contract [Member] | Milestone 2.6.1.3 [Member]</t>
  </si>
  <si>
    <t>DARPA Contract [Member] | Milestone 2.6.1.4 [Member]</t>
  </si>
  <si>
    <t>12. Segments (Details) - USD ($)</t>
  </si>
  <si>
    <t>Revenues</t>
  </si>
  <si>
    <t>Operating Losses</t>
  </si>
  <si>
    <t>Net Losses</t>
  </si>
  <si>
    <t>Total Assets</t>
  </si>
  <si>
    <t>Capital Expenditures</t>
  </si>
  <si>
    <t>Depreciation and Amortization</t>
  </si>
  <si>
    <t>Interest Expense</t>
  </si>
  <si>
    <t>Aethlon [Member]</t>
  </si>
  <si>
    <t>ESI [Member]</t>
  </si>
  <si>
    <t>13. Commitments and Contingencies (Details Narrative) - USD ($)</t>
  </si>
  <si>
    <t>Rent expens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8229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5095867</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8</v>
      </c>
      <c r="B1" s="2" t="s">
        <v>1</v>
      </c>
    </row>
    <row r="2" spans="1:2">
      <c r="B2" s="2" t="s">
        <v>2</v>
      </c>
    </row>
    <row r="3" spans="1:2">
      <c r="A3" s="3" t="s">
        <v>44</v>
      </c>
    </row>
    <row r="4" spans="1:2">
      <c r="A4" s="4" t="s">
        <v>129</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920072</v>
      </c>
      <c r="C3" s="7" t="n">
        <v>1559701</v>
      </c>
    </row>
    <row r="4" spans="1:3">
      <c r="A4" s="4" t="s">
        <v>31</v>
      </c>
      <c r="B4" s="5" t="n">
        <v>91737</v>
      </c>
      <c r="C4" s="5" t="n">
        <v>37551</v>
      </c>
    </row>
    <row r="5" spans="1:3">
      <c r="A5" s="4" t="s">
        <v>32</v>
      </c>
      <c r="B5" s="5" t="n">
        <v>1011809</v>
      </c>
      <c r="C5" s="5" t="n">
        <v>1597252</v>
      </c>
    </row>
    <row r="6" spans="1:3">
      <c r="A6" s="4" t="s">
        <v>33</v>
      </c>
      <c r="B6" s="5" t="n">
        <v>38858</v>
      </c>
      <c r="C6" s="5" t="n">
        <v>29223</v>
      </c>
    </row>
    <row r="7" spans="1:3">
      <c r="A7" s="4" t="s">
        <v>34</v>
      </c>
      <c r="B7" s="5" t="n">
        <v>80414</v>
      </c>
      <c r="C7" s="5" t="n">
        <v>84996</v>
      </c>
    </row>
    <row r="8" spans="1:3">
      <c r="A8" s="4" t="s">
        <v>35</v>
      </c>
      <c r="B8" s="5" t="n">
        <v>14897</v>
      </c>
      <c r="C8" s="5" t="n">
        <v>14897</v>
      </c>
    </row>
    <row r="9" spans="1:3">
      <c r="A9" s="4" t="s">
        <v>36</v>
      </c>
      <c r="B9" s="5" t="n">
        <v>1145978</v>
      </c>
      <c r="C9" s="5" t="n">
        <v>1726368</v>
      </c>
    </row>
    <row r="10" spans="1:3">
      <c r="A10" s="3" t="s">
        <v>37</v>
      </c>
    </row>
    <row r="11" spans="1:3">
      <c r="A11" s="4" t="s">
        <v>38</v>
      </c>
      <c r="B11" s="5" t="n">
        <v>275579</v>
      </c>
      <c r="C11" s="5" t="n">
        <v>484423</v>
      </c>
    </row>
    <row r="12" spans="1:3">
      <c r="A12" s="4" t="s">
        <v>39</v>
      </c>
      <c r="B12" s="5" t="n">
        <v>48616</v>
      </c>
      <c r="C12" s="5" t="n">
        <v>57866</v>
      </c>
    </row>
    <row r="13" spans="1:3">
      <c r="A13" s="4" t="s">
        <v>40</v>
      </c>
      <c r="B13" s="5" t="n">
        <v>21743</v>
      </c>
      <c r="C13" s="5" t="n">
        <v>69467</v>
      </c>
    </row>
    <row r="14" spans="1:3">
      <c r="A14" s="4" t="s">
        <v>41</v>
      </c>
      <c r="B14" s="5" t="n">
        <v>345938</v>
      </c>
      <c r="C14" s="5" t="n">
        <v>611756</v>
      </c>
    </row>
    <row r="15" spans="1:3">
      <c r="A15" s="4" t="s">
        <v>42</v>
      </c>
      <c r="B15" s="5" t="n">
        <v>780579</v>
      </c>
      <c r="C15" s="5" t="n">
        <v>519200</v>
      </c>
    </row>
    <row r="16" spans="1:3">
      <c r="A16" s="4" t="s">
        <v>43</v>
      </c>
      <c r="B16" s="5" t="n">
        <v>1126517</v>
      </c>
      <c r="C16" s="5" t="n">
        <v>1130956</v>
      </c>
    </row>
    <row r="17" spans="1:3">
      <c r="A17" s="3" t="s">
        <v>44</v>
      </c>
    </row>
    <row r="18" spans="1:3">
      <c r="A18" s="4" t="s">
        <v>45</v>
      </c>
      <c r="B18" s="5" t="n">
        <v>9618</v>
      </c>
      <c r="C18" s="5" t="n">
        <v>8796</v>
      </c>
    </row>
    <row r="19" spans="1:3">
      <c r="A19" s="4" t="s">
        <v>46</v>
      </c>
      <c r="B19" s="5" t="n">
        <v>97023094</v>
      </c>
      <c r="C19" s="5" t="n">
        <v>94445739</v>
      </c>
    </row>
    <row r="20" spans="1:3">
      <c r="A20" s="4" t="s">
        <v>47</v>
      </c>
      <c r="B20" s="5" t="n">
        <v>-96923845</v>
      </c>
      <c r="C20" s="5" t="n">
        <v>-93778156</v>
      </c>
    </row>
    <row r="21" spans="1:3">
      <c r="A21" s="4" t="s">
        <v>48</v>
      </c>
      <c r="B21" s="5" t="n">
        <v>108867</v>
      </c>
      <c r="C21" s="5" t="n">
        <v>676379</v>
      </c>
    </row>
    <row r="22" spans="1:3">
      <c r="A22" s="4" t="s">
        <v>49</v>
      </c>
      <c r="B22" s="5" t="n">
        <v>-89406</v>
      </c>
      <c r="C22" s="5" t="n">
        <v>-80967</v>
      </c>
    </row>
    <row r="23" spans="1:3">
      <c r="A23" s="4" t="s">
        <v>50</v>
      </c>
      <c r="B23" s="5" t="n">
        <v>19461</v>
      </c>
      <c r="C23" s="5" t="n">
        <v>595412</v>
      </c>
    </row>
    <row r="24" spans="1:3">
      <c r="A24" s="4" t="s">
        <v>51</v>
      </c>
      <c r="B24" s="7" t="n">
        <v>1145978</v>
      </c>
      <c r="C24" s="7" t="n">
        <v>17263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09</v>
      </c>
    </row>
    <row r="4" spans="1:2">
      <c r="A4" s="4" t="s">
        <v>164</v>
      </c>
      <c r="B4" s="4" t="s">
        <v>165</v>
      </c>
    </row>
    <row r="5" spans="1:2">
      <c r="A5" s="4" t="s">
        <v>166</v>
      </c>
      <c r="B5" s="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8</v>
      </c>
      <c r="B1" s="2" t="s">
        <v>1</v>
      </c>
    </row>
    <row r="2" spans="1:2">
      <c r="B2" s="2" t="s">
        <v>2</v>
      </c>
    </row>
    <row r="3" spans="1:2">
      <c r="A3" s="3" t="s">
        <v>117</v>
      </c>
    </row>
    <row r="4" spans="1:2">
      <c r="A4" s="4" t="s">
        <v>118</v>
      </c>
      <c r="B4" s="4" t="s">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170</v>
      </c>
      <c r="B1" s="2" t="s">
        <v>1</v>
      </c>
    </row>
    <row r="2" spans="1:2">
      <c r="B2" s="2" t="s">
        <v>2</v>
      </c>
    </row>
    <row r="3" spans="1:2">
      <c r="A3" s="3" t="s">
        <v>125</v>
      </c>
    </row>
    <row r="4" spans="1:2">
      <c r="A4" s="4" t="s">
        <v>171</v>
      </c>
      <c r="B4" s="4" t="s">
        <v>172</v>
      </c>
    </row>
    <row r="5" spans="1:2">
      <c r="A5" s="4" t="s">
        <v>173</v>
      </c>
      <c r="B5" s="4" t="s">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5</v>
      </c>
      <c r="B1" s="2" t="s">
        <v>1</v>
      </c>
    </row>
    <row r="2" spans="1:2">
      <c r="B2" s="2" t="s">
        <v>2</v>
      </c>
    </row>
    <row r="3" spans="1:2">
      <c r="A3" s="3" t="s">
        <v>136</v>
      </c>
    </row>
    <row r="4" spans="1:2">
      <c r="A4" s="4" t="s">
        <v>40</v>
      </c>
      <c r="B4" s="4" t="s">
        <v>1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8"/>
    <col customWidth="1" max="2" min="2" width="80"/>
  </cols>
  <sheetData>
    <row r="1" spans="1:2">
      <c r="A1" s="1" t="s">
        <v>177</v>
      </c>
      <c r="B1" s="2" t="s">
        <v>1</v>
      </c>
    </row>
    <row r="2" spans="1:2">
      <c r="B2" s="2" t="s">
        <v>2</v>
      </c>
    </row>
    <row r="3" spans="1:2">
      <c r="A3" s="4" t="s">
        <v>178</v>
      </c>
    </row>
    <row r="4" spans="1:2">
      <c r="A4" s="4" t="s">
        <v>179</v>
      </c>
      <c r="B4" s="4" t="s">
        <v>180</v>
      </c>
    </row>
    <row r="5" spans="1:2">
      <c r="A5" s="4" t="s">
        <v>181</v>
      </c>
      <c r="B5" s="4" t="s">
        <v>182</v>
      </c>
    </row>
    <row r="6" spans="1:2">
      <c r="A6" s="4" t="s">
        <v>183</v>
      </c>
    </row>
    <row r="7" spans="1:2">
      <c r="A7" s="4" t="s">
        <v>181</v>
      </c>
      <c r="B7" s="4" t="s">
        <v>184</v>
      </c>
    </row>
    <row r="8" spans="1:2">
      <c r="A8" s="4" t="s">
        <v>185</v>
      </c>
      <c r="B8" s="4" t="s">
        <v>186</v>
      </c>
    </row>
    <row r="9" spans="1:2">
      <c r="A9" s="4" t="s">
        <v>187</v>
      </c>
      <c r="B9" s="4" t="s">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9</v>
      </c>
      <c r="B1" s="2" t="s">
        <v>1</v>
      </c>
    </row>
    <row r="2" spans="1:2">
      <c r="B2" s="2" t="s">
        <v>2</v>
      </c>
    </row>
    <row r="3" spans="1:2">
      <c r="A3" s="4" t="s">
        <v>190</v>
      </c>
      <c r="B3" s="4" t="s">
        <v>191</v>
      </c>
    </row>
    <row r="4" spans="1:2">
      <c r="A4" s="4" t="s">
        <v>192</v>
      </c>
      <c r="B4" s="4" t="s">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52</v>
      </c>
    </row>
    <row r="4" spans="1:2">
      <c r="A4" s="4" t="s">
        <v>195</v>
      </c>
      <c r="B4" s="4" t="s">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97</v>
      </c>
      <c r="B1" s="2" t="s">
        <v>1</v>
      </c>
    </row>
    <row r="2" spans="1:4">
      <c r="B2" s="2" t="s">
        <v>198</v>
      </c>
      <c r="C2" s="2" t="s">
        <v>2</v>
      </c>
      <c r="D2" s="2" t="s">
        <v>28</v>
      </c>
    </row>
    <row r="3" spans="1:4">
      <c r="A3" s="3" t="s">
        <v>109</v>
      </c>
    </row>
    <row r="4" spans="1:4">
      <c r="A4" s="4" t="s">
        <v>55</v>
      </c>
      <c r="C4" s="5" t="n">
        <v>30000000</v>
      </c>
      <c r="D4" s="5" t="n">
        <v>30000000</v>
      </c>
    </row>
    <row r="5" spans="1:4">
      <c r="A5" s="4" t="s">
        <v>199</v>
      </c>
      <c r="B5" s="7" t="n">
        <v>52897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0</v>
      </c>
      <c r="B1" s="2" t="s">
        <v>59</v>
      </c>
      <c r="D1" s="2" t="s">
        <v>1</v>
      </c>
    </row>
    <row r="2" spans="1:5">
      <c r="B2" s="2" t="s">
        <v>2</v>
      </c>
      <c r="C2" s="2" t="s">
        <v>60</v>
      </c>
      <c r="D2" s="2" t="s">
        <v>2</v>
      </c>
      <c r="E2" s="2" t="s">
        <v>60</v>
      </c>
    </row>
    <row r="3" spans="1:5">
      <c r="A3" s="4" t="s">
        <v>201</v>
      </c>
      <c r="D3" s="5" t="n">
        <v>3725423</v>
      </c>
      <c r="E3" s="5" t="n">
        <v>3289606</v>
      </c>
    </row>
    <row r="4" spans="1:5">
      <c r="A4" s="4" t="s">
        <v>202</v>
      </c>
      <c r="B4" s="5" t="n">
        <v>9032157</v>
      </c>
      <c r="C4" s="5" t="n">
        <v>7756883</v>
      </c>
      <c r="D4" s="5" t="n">
        <v>8939624</v>
      </c>
      <c r="E4" s="5" t="n">
        <v>7690369</v>
      </c>
    </row>
    <row r="5" spans="1:5">
      <c r="A5" s="4" t="s">
        <v>203</v>
      </c>
    </row>
    <row r="6" spans="1:5">
      <c r="A6" s="4" t="s">
        <v>202</v>
      </c>
      <c r="B6" s="5" t="n">
        <v>46125</v>
      </c>
      <c r="D6" s="5" t="n">
        <v>46125</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204</v>
      </c>
      <c r="B1" s="2" t="s">
        <v>59</v>
      </c>
      <c r="D1" s="2" t="s">
        <v>1</v>
      </c>
    </row>
    <row r="2" spans="1:5">
      <c r="B2" s="2" t="s">
        <v>2</v>
      </c>
      <c r="C2" s="2" t="s">
        <v>60</v>
      </c>
      <c r="D2" s="2" t="s">
        <v>2</v>
      </c>
      <c r="E2" s="2" t="s">
        <v>60</v>
      </c>
    </row>
    <row r="3" spans="1:5">
      <c r="A3" s="3" t="s">
        <v>117</v>
      </c>
    </row>
    <row r="4" spans="1:5">
      <c r="A4" s="4" t="s">
        <v>205</v>
      </c>
      <c r="B4" s="7" t="n">
        <v>168570</v>
      </c>
      <c r="C4" s="7" t="n">
        <v>333433</v>
      </c>
      <c r="D4" s="7" t="n">
        <v>280860</v>
      </c>
      <c r="E4" s="7" t="n">
        <v>37784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2</v>
      </c>
      <c r="B1" s="2" t="s">
        <v>2</v>
      </c>
      <c r="C1" s="2" t="s">
        <v>28</v>
      </c>
    </row>
    <row r="2" spans="1:3">
      <c r="A2" s="3" t="s">
        <v>53</v>
      </c>
    </row>
    <row r="3" spans="1:3">
      <c r="A3" s="4" t="s">
        <v>54</v>
      </c>
      <c r="B3" s="8" t="n">
        <v>0.001</v>
      </c>
      <c r="C3" s="8" t="n">
        <v>0.001</v>
      </c>
    </row>
    <row r="4" spans="1:3">
      <c r="A4" s="4" t="s">
        <v>55</v>
      </c>
      <c r="B4" s="5" t="n">
        <v>30000000</v>
      </c>
      <c r="C4" s="5" t="n">
        <v>30000000</v>
      </c>
    </row>
    <row r="5" spans="1:3">
      <c r="A5" s="4" t="s">
        <v>56</v>
      </c>
      <c r="B5" s="5" t="n">
        <v>9618909</v>
      </c>
      <c r="C5" s="5" t="n">
        <v>8797086</v>
      </c>
    </row>
    <row r="6" spans="1:3">
      <c r="A6" s="4" t="s">
        <v>57</v>
      </c>
      <c r="B6" s="5" t="n">
        <v>9618909</v>
      </c>
      <c r="C6" s="5" t="n">
        <v>87970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06</v>
      </c>
      <c r="B1" s="2" t="s">
        <v>2</v>
      </c>
      <c r="C1" s="2" t="s">
        <v>28</v>
      </c>
    </row>
    <row r="2" spans="1:3">
      <c r="A2" s="4" t="s">
        <v>207</v>
      </c>
      <c r="B2" s="7" t="n">
        <v>992591</v>
      </c>
      <c r="C2" s="7" t="n">
        <v>1293211</v>
      </c>
    </row>
    <row r="3" spans="1:3">
      <c r="A3" s="4" t="s">
        <v>208</v>
      </c>
      <c r="B3" s="5" t="n">
        <v>-212012</v>
      </c>
      <c r="C3" s="5" t="n">
        <v>-774011</v>
      </c>
    </row>
    <row r="4" spans="1:3">
      <c r="A4" s="4" t="s">
        <v>42</v>
      </c>
      <c r="B4" s="5" t="n">
        <v>780579</v>
      </c>
      <c r="C4" s="5" t="n">
        <v>519200</v>
      </c>
    </row>
    <row r="5" spans="1:3">
      <c r="A5" s="4" t="s">
        <v>209</v>
      </c>
      <c r="B5" s="5" t="n">
        <v>6071</v>
      </c>
      <c r="C5" s="5" t="n">
        <v>5391</v>
      </c>
    </row>
    <row r="6" spans="1:3">
      <c r="A6" s="4" t="s">
        <v>210</v>
      </c>
    </row>
    <row r="7" spans="1:3">
      <c r="A7" s="4" t="s">
        <v>207</v>
      </c>
      <c r="B7" s="5" t="n">
        <v>612811</v>
      </c>
      <c r="C7" s="5" t="n">
        <v>612811</v>
      </c>
    </row>
    <row r="8" spans="1:3">
      <c r="A8" s="4" t="s">
        <v>208</v>
      </c>
      <c r="B8" s="5" t="n">
        <v>-130896</v>
      </c>
      <c r="C8" s="5" t="n">
        <v>-275363</v>
      </c>
    </row>
    <row r="9" spans="1:3">
      <c r="A9" s="4" t="s">
        <v>42</v>
      </c>
      <c r="B9" s="5" t="n">
        <v>481915</v>
      </c>
      <c r="C9" s="5" t="n">
        <v>337448</v>
      </c>
    </row>
    <row r="10" spans="1:3">
      <c r="A10" s="4" t="s">
        <v>209</v>
      </c>
      <c r="B10" s="5" t="n">
        <v>3745</v>
      </c>
      <c r="C10" s="5" t="n">
        <v>2555</v>
      </c>
    </row>
    <row r="11" spans="1:3">
      <c r="A11" s="4" t="s">
        <v>211</v>
      </c>
    </row>
    <row r="12" spans="1:3">
      <c r="A12" s="4" t="s">
        <v>207</v>
      </c>
      <c r="B12" s="5" t="n">
        <v>379780</v>
      </c>
      <c r="C12" s="5" t="n">
        <v>680400</v>
      </c>
    </row>
    <row r="13" spans="1:3">
      <c r="A13" s="4" t="s">
        <v>208</v>
      </c>
      <c r="B13" s="5" t="n">
        <v>-81116</v>
      </c>
      <c r="C13" s="5" t="n">
        <v>-498648</v>
      </c>
    </row>
    <row r="14" spans="1:3">
      <c r="A14" s="4" t="s">
        <v>42</v>
      </c>
      <c r="B14" s="5" t="n">
        <v>298664</v>
      </c>
      <c r="C14" s="5" t="n">
        <v>181752</v>
      </c>
    </row>
    <row r="15" spans="1:3">
      <c r="A15" s="4" t="s">
        <v>209</v>
      </c>
      <c r="B15" s="7" t="n">
        <v>2326</v>
      </c>
      <c r="C15" s="7" t="n">
        <v>283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5"/>
    <col customWidth="1" max="3" min="3" width="16"/>
  </cols>
  <sheetData>
    <row r="1" spans="1:3">
      <c r="A1" s="1" t="s">
        <v>212</v>
      </c>
      <c r="B1" s="2" t="s">
        <v>1</v>
      </c>
      <c r="C1" s="2" t="s">
        <v>213</v>
      </c>
    </row>
    <row r="2" spans="1:3">
      <c r="B2" s="2" t="s">
        <v>2</v>
      </c>
      <c r="C2" s="2" t="s">
        <v>28</v>
      </c>
    </row>
    <row r="3" spans="1:3">
      <c r="A3" s="4" t="s">
        <v>214</v>
      </c>
      <c r="B3" s="7" t="n">
        <v>992591</v>
      </c>
      <c r="C3" s="7" t="n">
        <v>1293211</v>
      </c>
    </row>
    <row r="4" spans="1:3">
      <c r="A4" s="4" t="s">
        <v>215</v>
      </c>
    </row>
    <row r="5" spans="1:3">
      <c r="A5" s="4" t="s">
        <v>216</v>
      </c>
      <c r="B5" s="5" t="n">
        <v>527780</v>
      </c>
    </row>
    <row r="6" spans="1:3">
      <c r="A6" s="4" t="s">
        <v>217</v>
      </c>
      <c r="B6" s="5" t="n">
        <v>165031</v>
      </c>
    </row>
    <row r="7" spans="1:3">
      <c r="A7" s="4" t="s">
        <v>218</v>
      </c>
      <c r="C7" s="7" t="n">
        <v>-80000</v>
      </c>
    </row>
    <row r="8" spans="1:3">
      <c r="A8" s="4" t="s">
        <v>214</v>
      </c>
      <c r="B8" s="5" t="n">
        <v>612811</v>
      </c>
    </row>
    <row r="9" spans="1:3">
      <c r="A9" s="4" t="s">
        <v>219</v>
      </c>
    </row>
    <row r="10" spans="1:3">
      <c r="A10" s="4" t="s">
        <v>216</v>
      </c>
      <c r="B10" s="5" t="n">
        <v>680400</v>
      </c>
    </row>
    <row r="11" spans="1:3">
      <c r="A11" s="4" t="s">
        <v>218</v>
      </c>
      <c r="B11" s="5" t="n">
        <v>-300620</v>
      </c>
    </row>
    <row r="12" spans="1:3">
      <c r="A12" s="4" t="s">
        <v>214</v>
      </c>
      <c r="B12" s="7" t="n">
        <v>3797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6"/>
    <col customWidth="1" max="8" min="8" width="15"/>
  </cols>
  <sheetData>
    <row r="1" spans="1:8">
      <c r="A1" s="1" t="s">
        <v>220</v>
      </c>
      <c r="B1" s="2" t="s">
        <v>59</v>
      </c>
      <c r="D1" s="2" t="s">
        <v>1</v>
      </c>
      <c r="F1" s="2" t="s">
        <v>213</v>
      </c>
    </row>
    <row r="2" spans="1:8">
      <c r="B2" s="2" t="s">
        <v>2</v>
      </c>
      <c r="C2" s="2" t="s">
        <v>60</v>
      </c>
      <c r="D2" s="2" t="s">
        <v>2</v>
      </c>
      <c r="E2" s="2" t="s">
        <v>60</v>
      </c>
      <c r="F2" s="2" t="s">
        <v>28</v>
      </c>
      <c r="G2" s="2" t="s">
        <v>221</v>
      </c>
      <c r="H2" s="2" t="s">
        <v>222</v>
      </c>
    </row>
    <row r="3" spans="1:8">
      <c r="A3" s="4" t="s">
        <v>223</v>
      </c>
      <c r="D3" s="7" t="n">
        <v>62826</v>
      </c>
      <c r="E3" s="7" t="n">
        <v>30794</v>
      </c>
    </row>
    <row r="4" spans="1:8">
      <c r="A4" s="4" t="s">
        <v>224</v>
      </c>
      <c r="D4" s="5" t="n">
        <v>185089</v>
      </c>
      <c r="E4" s="5" t="n">
        <v>27641</v>
      </c>
    </row>
    <row r="5" spans="1:8">
      <c r="A5" s="4" t="s">
        <v>225</v>
      </c>
      <c r="D5" s="5" t="n">
        <v>247915</v>
      </c>
      <c r="E5" s="5" t="n">
        <v>77433</v>
      </c>
    </row>
    <row r="6" spans="1:8">
      <c r="A6" s="4" t="s">
        <v>226</v>
      </c>
      <c r="B6" s="7" t="n">
        <v>0</v>
      </c>
      <c r="C6" s="7" t="n">
        <v>0</v>
      </c>
      <c r="D6" s="7" t="n">
        <v>-376909</v>
      </c>
      <c r="E6" s="7" t="n">
        <v>-616889</v>
      </c>
    </row>
    <row r="7" spans="1:8">
      <c r="A7" s="4" t="s">
        <v>210</v>
      </c>
    </row>
    <row r="8" spans="1:8">
      <c r="A8" s="4" t="s">
        <v>227</v>
      </c>
      <c r="H8" s="4" t="s">
        <v>228</v>
      </c>
    </row>
    <row r="9" spans="1:8">
      <c r="A9" s="4" t="s">
        <v>229</v>
      </c>
      <c r="H9" s="7" t="n">
        <v>527780</v>
      </c>
    </row>
    <row r="10" spans="1:8">
      <c r="A10" s="4" t="s">
        <v>230</v>
      </c>
      <c r="H10" s="5" t="n">
        <v>240133</v>
      </c>
    </row>
    <row r="11" spans="1:8">
      <c r="A11" s="4" t="s">
        <v>231</v>
      </c>
      <c r="H11" s="7" t="n">
        <v>287647</v>
      </c>
    </row>
    <row r="12" spans="1:8">
      <c r="A12" s="4" t="s">
        <v>232</v>
      </c>
      <c r="H12" s="4" t="s">
        <v>233</v>
      </c>
    </row>
    <row r="13" spans="1:8">
      <c r="A13" s="4" t="s">
        <v>234</v>
      </c>
      <c r="H13" s="9" t="n">
        <v>5.6</v>
      </c>
    </row>
    <row r="14" spans="1:8">
      <c r="A14" s="4" t="s">
        <v>235</v>
      </c>
      <c r="H14" s="9" t="n">
        <v>8.4</v>
      </c>
    </row>
    <row r="15" spans="1:8">
      <c r="A15" s="4" t="s">
        <v>236</v>
      </c>
    </row>
    <row r="16" spans="1:8">
      <c r="A16" s="4" t="s">
        <v>227</v>
      </c>
      <c r="G16" s="4" t="s">
        <v>237</v>
      </c>
    </row>
    <row r="17" spans="1:8">
      <c r="A17" s="4" t="s">
        <v>232</v>
      </c>
      <c r="G17" s="4" t="s">
        <v>238</v>
      </c>
    </row>
    <row r="18" spans="1:8">
      <c r="A18" s="4" t="s">
        <v>239</v>
      </c>
    </row>
    <row r="19" spans="1:8">
      <c r="A19" s="4" t="s">
        <v>227</v>
      </c>
      <c r="F19" s="4" t="s">
        <v>240</v>
      </c>
    </row>
    <row r="20" spans="1:8">
      <c r="A20" s="4" t="s">
        <v>229</v>
      </c>
      <c r="F20" s="7" t="n">
        <v>692811</v>
      </c>
    </row>
    <row r="21" spans="1:8">
      <c r="A21" s="4" t="s">
        <v>232</v>
      </c>
      <c r="F21" s="4" t="s">
        <v>241</v>
      </c>
    </row>
    <row r="22" spans="1:8">
      <c r="A22" s="4" t="s">
        <v>234</v>
      </c>
      <c r="F22" s="7" t="n">
        <v>5</v>
      </c>
    </row>
    <row r="23" spans="1:8">
      <c r="A23" s="4" t="s">
        <v>235</v>
      </c>
      <c r="F23" s="7" t="n">
        <v>5</v>
      </c>
    </row>
    <row r="24" spans="1:8">
      <c r="A24" s="4" t="s">
        <v>226</v>
      </c>
      <c r="F24" s="7" t="n">
        <v>-536889</v>
      </c>
    </row>
    <row r="25" spans="1:8">
      <c r="A25" s="4" t="s">
        <v>242</v>
      </c>
      <c r="F25" s="5" t="n">
        <v>80000</v>
      </c>
    </row>
    <row r="26" spans="1:8">
      <c r="A26" s="4" t="s">
        <v>243</v>
      </c>
    </row>
    <row r="27" spans="1:8">
      <c r="A27" s="4" t="s">
        <v>226</v>
      </c>
      <c r="F27" s="5" t="n">
        <v>-287676</v>
      </c>
    </row>
    <row r="28" spans="1:8">
      <c r="A28" s="4" t="s">
        <v>244</v>
      </c>
    </row>
    <row r="29" spans="1:8">
      <c r="A29" s="4" t="s">
        <v>226</v>
      </c>
      <c r="F29" s="5" t="n">
        <v>-325206</v>
      </c>
    </row>
    <row r="30" spans="1:8">
      <c r="A30" s="4" t="s">
        <v>245</v>
      </c>
    </row>
    <row r="31" spans="1:8">
      <c r="A31" s="4" t="s">
        <v>226</v>
      </c>
      <c r="F31" s="7" t="n">
        <v>75993</v>
      </c>
    </row>
    <row r="32" spans="1:8">
      <c r="A32" s="4" t="s">
        <v>246</v>
      </c>
    </row>
    <row r="33" spans="1:8">
      <c r="A33" s="4" t="s">
        <v>232</v>
      </c>
      <c r="F33" s="4" t="s">
        <v>247</v>
      </c>
    </row>
    <row r="34" spans="1:8">
      <c r="A34" s="4" t="s">
        <v>234</v>
      </c>
      <c r="F34" s="7" t="n">
        <v>4</v>
      </c>
    </row>
    <row r="35" spans="1:8">
      <c r="A35" s="4" t="s">
        <v>226</v>
      </c>
      <c r="F35" s="7" t="n">
        <v>58691</v>
      </c>
    </row>
    <row r="36" spans="1:8">
      <c r="A36" s="4" t="s">
        <v>248</v>
      </c>
    </row>
    <row r="37" spans="1:8">
      <c r="A37" s="4" t="s">
        <v>231</v>
      </c>
      <c r="F37" s="7" t="n">
        <v>233748</v>
      </c>
    </row>
    <row r="38" spans="1:8">
      <c r="A38" s="4" t="s">
        <v>249</v>
      </c>
    </row>
    <row r="39" spans="1:8">
      <c r="A39" s="4" t="s">
        <v>227</v>
      </c>
      <c r="D39" s="4" t="s">
        <v>250</v>
      </c>
    </row>
    <row r="40" spans="1:8">
      <c r="A40" s="4" t="s">
        <v>232</v>
      </c>
      <c r="D40" s="4" t="s">
        <v>251</v>
      </c>
    </row>
    <row r="41" spans="1:8">
      <c r="A41" s="4" t="s">
        <v>234</v>
      </c>
      <c r="B41" s="7" t="n">
        <v>3</v>
      </c>
      <c r="D41" s="7" t="n">
        <v>3</v>
      </c>
    </row>
    <row r="42" spans="1:8">
      <c r="A42" s="4" t="s">
        <v>226</v>
      </c>
      <c r="D42" s="7" t="n">
        <v>-178655</v>
      </c>
    </row>
    <row r="43" spans="1:8">
      <c r="A43" s="4" t="s">
        <v>211</v>
      </c>
    </row>
    <row r="44" spans="1:8">
      <c r="A44" s="4" t="s">
        <v>227</v>
      </c>
      <c r="F44" s="4" t="s">
        <v>252</v>
      </c>
    </row>
    <row r="45" spans="1:8">
      <c r="A45" s="4" t="s">
        <v>229</v>
      </c>
      <c r="F45" s="7" t="n">
        <v>680400</v>
      </c>
    </row>
    <row r="46" spans="1:8">
      <c r="A46" s="4" t="s">
        <v>230</v>
      </c>
      <c r="F46" s="7" t="n">
        <v>598376</v>
      </c>
    </row>
    <row r="47" spans="1:8">
      <c r="A47" s="4" t="s">
        <v>232</v>
      </c>
      <c r="F47" s="4" t="s">
        <v>247</v>
      </c>
    </row>
    <row r="48" spans="1:8">
      <c r="A48" s="4" t="s">
        <v>234</v>
      </c>
      <c r="F48" s="7" t="n">
        <v>4</v>
      </c>
    </row>
    <row r="49" spans="1:8">
      <c r="A49" s="4" t="s">
        <v>226</v>
      </c>
      <c r="F49" s="7" t="n">
        <v>-198254</v>
      </c>
    </row>
    <row r="50" spans="1:8">
      <c r="A50" s="4" t="s">
        <v>253</v>
      </c>
    </row>
    <row r="51" spans="1:8">
      <c r="A51" s="4" t="s">
        <v>230</v>
      </c>
      <c r="F51" s="5" t="n">
        <v>102940</v>
      </c>
    </row>
    <row r="52" spans="1:8">
      <c r="A52" s="4" t="s">
        <v>254</v>
      </c>
    </row>
    <row r="53" spans="1:8">
      <c r="A53" s="4" t="s">
        <v>230</v>
      </c>
      <c r="F53" s="5" t="n">
        <v>232718</v>
      </c>
    </row>
    <row r="54" spans="1:8">
      <c r="A54" s="4" t="s">
        <v>255</v>
      </c>
    </row>
    <row r="55" spans="1:8">
      <c r="A55" s="4" t="s">
        <v>230</v>
      </c>
      <c r="F55" s="7" t="n">
        <v>262718</v>
      </c>
    </row>
    <row r="56" spans="1:8">
      <c r="A56" s="4" t="s">
        <v>256</v>
      </c>
    </row>
    <row r="57" spans="1:8">
      <c r="A57" s="4" t="s">
        <v>227</v>
      </c>
      <c r="D57" s="4" t="s">
        <v>250</v>
      </c>
    </row>
    <row r="58" spans="1:8">
      <c r="A58" s="4" t="s">
        <v>232</v>
      </c>
      <c r="D58" s="4" t="s">
        <v>251</v>
      </c>
    </row>
    <row r="59" spans="1:8">
      <c r="A59" s="4" t="s">
        <v>234</v>
      </c>
      <c r="B59" s="7" t="n">
        <v>3</v>
      </c>
      <c r="D59" s="7" t="n">
        <v>3</v>
      </c>
    </row>
    <row r="60" spans="1:8">
      <c r="A60" s="4" t="s">
        <v>226</v>
      </c>
      <c r="D60" s="7" t="n">
        <v>-198254</v>
      </c>
    </row>
  </sheetData>
  <mergeCells count="4">
    <mergeCell ref="A1:A2"/>
    <mergeCell ref="B1:C1"/>
    <mergeCell ref="D1:E1"/>
    <mergeCell ref="F1:H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57</v>
      </c>
      <c r="B1" s="2" t="s">
        <v>59</v>
      </c>
      <c r="D1" s="2" t="s">
        <v>1</v>
      </c>
      <c r="F1" s="2" t="s">
        <v>213</v>
      </c>
    </row>
    <row r="2" spans="1:6">
      <c r="B2" s="2" t="s">
        <v>2</v>
      </c>
      <c r="C2" s="2" t="s">
        <v>60</v>
      </c>
      <c r="D2" s="2" t="s">
        <v>2</v>
      </c>
      <c r="E2" s="2" t="s">
        <v>60</v>
      </c>
      <c r="F2" s="2" t="s">
        <v>28</v>
      </c>
    </row>
    <row r="3" spans="1:6">
      <c r="A3" s="4" t="s">
        <v>71</v>
      </c>
      <c r="B3" s="7" t="n">
        <v>-10425</v>
      </c>
      <c r="C3" s="7" t="n">
        <v>0</v>
      </c>
      <c r="D3" s="7" t="n">
        <v>-130214</v>
      </c>
      <c r="E3" s="7" t="n">
        <v>0</v>
      </c>
    </row>
    <row r="4" spans="1:6">
      <c r="A4" s="4" t="s">
        <v>178</v>
      </c>
    </row>
    <row r="5" spans="1:6">
      <c r="A5" s="4" t="s">
        <v>258</v>
      </c>
      <c r="D5" s="5" t="n">
        <v>15000</v>
      </c>
    </row>
    <row r="6" spans="1:6">
      <c r="A6" s="4" t="s">
        <v>259</v>
      </c>
      <c r="D6" s="7" t="n">
        <v>33600</v>
      </c>
    </row>
    <row r="7" spans="1:6">
      <c r="A7" s="4" t="s">
        <v>260</v>
      </c>
    </row>
    <row r="8" spans="1:6">
      <c r="A8" s="4" t="s">
        <v>261</v>
      </c>
      <c r="F8" s="7" t="n">
        <v>1650314</v>
      </c>
    </row>
    <row r="9" spans="1:6">
      <c r="A9" s="4" t="s">
        <v>262</v>
      </c>
      <c r="F9" s="5" t="n">
        <v>51157</v>
      </c>
    </row>
    <row r="10" spans="1:6">
      <c r="A10" s="4" t="s">
        <v>263</v>
      </c>
      <c r="F10" s="7" t="n">
        <v>3750</v>
      </c>
    </row>
    <row r="11" spans="1:6">
      <c r="A11" s="4" t="s">
        <v>264</v>
      </c>
      <c r="F11" s="5" t="n">
        <v>601504</v>
      </c>
    </row>
    <row r="12" spans="1:6">
      <c r="A12" s="4" t="s">
        <v>265</v>
      </c>
    </row>
    <row r="13" spans="1:6">
      <c r="A13" s="4" t="s">
        <v>266</v>
      </c>
      <c r="D13" s="5" t="n">
        <v>11497</v>
      </c>
    </row>
    <row r="14" spans="1:6">
      <c r="A14" s="4" t="s">
        <v>267</v>
      </c>
    </row>
    <row r="15" spans="1:6">
      <c r="A15" s="4" t="s">
        <v>268</v>
      </c>
      <c r="D15" s="5" t="n">
        <v>22993</v>
      </c>
    </row>
    <row r="16" spans="1:6">
      <c r="A16" s="4" t="s">
        <v>269</v>
      </c>
    </row>
    <row r="17" spans="1:6">
      <c r="A17" s="4" t="s">
        <v>266</v>
      </c>
      <c r="D17" s="5" t="n">
        <v>57844</v>
      </c>
    </row>
    <row r="18" spans="1:6">
      <c r="A18" s="4" t="s">
        <v>270</v>
      </c>
    </row>
    <row r="19" spans="1:6">
      <c r="A19" s="4" t="s">
        <v>268</v>
      </c>
      <c r="D19" s="5" t="n">
        <v>77125</v>
      </c>
    </row>
    <row r="20" spans="1:6">
      <c r="A20" s="4" t="s">
        <v>271</v>
      </c>
    </row>
    <row r="21" spans="1:6">
      <c r="A21" s="4" t="s">
        <v>266</v>
      </c>
      <c r="D21" s="5" t="n">
        <v>5500</v>
      </c>
    </row>
    <row r="22" spans="1:6">
      <c r="A22" s="4" t="s">
        <v>272</v>
      </c>
    </row>
    <row r="23" spans="1:6">
      <c r="A23" s="4" t="s">
        <v>268</v>
      </c>
      <c r="D23" s="5" t="n">
        <v>11000</v>
      </c>
    </row>
    <row r="24" spans="1:6">
      <c r="A24" s="4" t="s">
        <v>273</v>
      </c>
    </row>
    <row r="25" spans="1:6">
      <c r="A25" s="4" t="s">
        <v>274</v>
      </c>
      <c r="D25" s="5" t="n">
        <v>34500</v>
      </c>
    </row>
    <row r="26" spans="1:6">
      <c r="A26" s="4" t="s">
        <v>275</v>
      </c>
    </row>
    <row r="27" spans="1:6">
      <c r="A27" s="4" t="s">
        <v>276</v>
      </c>
      <c r="D27" s="5" t="n">
        <v>32674</v>
      </c>
    </row>
    <row r="28" spans="1:6">
      <c r="A28" s="4" t="s">
        <v>277</v>
      </c>
      <c r="D28" s="5" t="n">
        <v>35326</v>
      </c>
    </row>
    <row r="29" spans="1:6">
      <c r="A29" s="4" t="s">
        <v>278</v>
      </c>
    </row>
    <row r="30" spans="1:6">
      <c r="A30" s="4" t="s">
        <v>268</v>
      </c>
      <c r="D30" s="5" t="n">
        <v>92250</v>
      </c>
    </row>
    <row r="31" spans="1:6">
      <c r="A31" s="4" t="s">
        <v>279</v>
      </c>
    </row>
    <row r="32" spans="1:6">
      <c r="A32" s="4" t="s">
        <v>266</v>
      </c>
      <c r="D32" s="5" t="n">
        <v>44882</v>
      </c>
    </row>
    <row r="33" spans="1:6">
      <c r="A33" s="4" t="s">
        <v>268</v>
      </c>
      <c r="D33" s="5" t="n">
        <v>92250</v>
      </c>
    </row>
    <row r="34" spans="1:6">
      <c r="A34" s="4" t="s">
        <v>277</v>
      </c>
      <c r="D34" s="5" t="n">
        <v>4736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80</v>
      </c>
      <c r="B1" s="2" t="s">
        <v>2</v>
      </c>
      <c r="C1" s="2" t="s">
        <v>28</v>
      </c>
    </row>
    <row r="2" spans="1:3">
      <c r="A2" s="4" t="s">
        <v>39</v>
      </c>
      <c r="B2" s="7" t="n">
        <v>48616</v>
      </c>
      <c r="C2" s="7" t="n">
        <v>57866</v>
      </c>
    </row>
    <row r="3" spans="1:3">
      <c r="A3" s="4" t="s">
        <v>281</v>
      </c>
    </row>
    <row r="4" spans="1:3">
      <c r="A4" s="4" t="s">
        <v>39</v>
      </c>
      <c r="B4" s="7" t="n">
        <v>1975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82</v>
      </c>
      <c r="B1" s="2" t="s">
        <v>2</v>
      </c>
      <c r="C1" s="2" t="s">
        <v>28</v>
      </c>
    </row>
    <row r="2" spans="1:3">
      <c r="A2" s="3" t="s">
        <v>136</v>
      </c>
    </row>
    <row r="3" spans="1:3">
      <c r="A3" s="4" t="s">
        <v>209</v>
      </c>
      <c r="B3" s="7" t="n">
        <v>6071</v>
      </c>
      <c r="C3" s="7" t="n">
        <v>5391</v>
      </c>
    </row>
    <row r="4" spans="1:3">
      <c r="A4" s="4" t="s">
        <v>283</v>
      </c>
      <c r="B4" s="5" t="n">
        <v>15672</v>
      </c>
      <c r="C4" s="5" t="n">
        <v>64076</v>
      </c>
    </row>
    <row r="5" spans="1:3">
      <c r="A5" s="4" t="s">
        <v>284</v>
      </c>
      <c r="B5" s="7" t="n">
        <v>21743</v>
      </c>
      <c r="C5" s="7" t="n">
        <v>6946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5</v>
      </c>
      <c r="B1" s="2" t="s">
        <v>59</v>
      </c>
      <c r="D1" s="2" t="s">
        <v>1</v>
      </c>
    </row>
    <row r="2" spans="1:5">
      <c r="B2" s="2" t="s">
        <v>2</v>
      </c>
      <c r="C2" s="2" t="s">
        <v>60</v>
      </c>
      <c r="D2" s="2" t="s">
        <v>2</v>
      </c>
      <c r="E2" s="2" t="s">
        <v>60</v>
      </c>
    </row>
    <row r="3" spans="1:5">
      <c r="A3" s="3" t="s">
        <v>140</v>
      </c>
    </row>
    <row r="4" spans="1:5">
      <c r="A4" s="4" t="s">
        <v>286</v>
      </c>
      <c r="B4" s="7" t="n">
        <v>283534</v>
      </c>
      <c r="C4" s="7" t="n">
        <v>1523280</v>
      </c>
      <c r="D4" s="7" t="n">
        <v>564445</v>
      </c>
      <c r="E4" s="7" t="n">
        <v>1573991</v>
      </c>
    </row>
    <row r="5" spans="1:5">
      <c r="A5" s="4" t="s">
        <v>287</v>
      </c>
      <c r="B5" s="7" t="n">
        <v>283534</v>
      </c>
      <c r="C5" s="7" t="n">
        <v>1523280</v>
      </c>
      <c r="D5" s="7" t="n">
        <v>564445</v>
      </c>
      <c r="E5" s="7" t="n">
        <v>1573991</v>
      </c>
    </row>
    <row r="6" spans="1:5">
      <c r="A6" s="4" t="s">
        <v>288</v>
      </c>
      <c r="B6" s="5" t="n">
        <v>9032157</v>
      </c>
      <c r="C6" s="5" t="n">
        <v>7756883</v>
      </c>
      <c r="D6" s="5" t="n">
        <v>8939624</v>
      </c>
      <c r="E6" s="5" t="n">
        <v>7690369</v>
      </c>
    </row>
    <row r="7" spans="1:5">
      <c r="A7" s="4" t="s">
        <v>289</v>
      </c>
      <c r="B7" s="9" t="n">
        <v>-0.03</v>
      </c>
      <c r="C7" s="9" t="n">
        <v>-0.2</v>
      </c>
      <c r="D7" s="9" t="n">
        <v>-0.06</v>
      </c>
      <c r="E7" s="9" t="n">
        <v>-0.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290</v>
      </c>
      <c r="B1" s="2" t="s">
        <v>1</v>
      </c>
    </row>
    <row r="2" spans="1:2">
      <c r="B2" s="2" t="s">
        <v>291</v>
      </c>
    </row>
    <row r="3" spans="1:2">
      <c r="A3" s="4" t="s">
        <v>292</v>
      </c>
      <c r="B3" s="5" t="n">
        <v>46125</v>
      </c>
    </row>
    <row r="4" spans="1:2">
      <c r="A4" s="4" t="s">
        <v>293</v>
      </c>
      <c r="B4" s="5" t="n">
        <v>415125</v>
      </c>
    </row>
    <row r="5" spans="1:2">
      <c r="A5" s="4" t="s">
        <v>294</v>
      </c>
      <c r="B5" s="5" t="n">
        <v>4612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295</v>
      </c>
      <c r="B1" s="2" t="s">
        <v>1</v>
      </c>
    </row>
    <row r="2" spans="1:2">
      <c r="B2" s="2" t="s">
        <v>296</v>
      </c>
    </row>
    <row r="3" spans="1:2">
      <c r="A3" s="4" t="s">
        <v>297</v>
      </c>
      <c r="B3" s="5" t="n">
        <v>432047</v>
      </c>
    </row>
    <row r="4" spans="1:2">
      <c r="A4" s="4" t="s">
        <v>298</v>
      </c>
      <c r="B4" s="5" t="n">
        <v>34500</v>
      </c>
    </row>
    <row r="5" spans="1:2">
      <c r="A5" s="4" t="s">
        <v>299</v>
      </c>
      <c r="B5" s="5" t="n">
        <v>466547</v>
      </c>
    </row>
    <row r="6" spans="1:2">
      <c r="A6" s="4" t="s">
        <v>300</v>
      </c>
      <c r="B6" s="9" t="n">
        <v>10.98</v>
      </c>
    </row>
    <row r="7" spans="1:2">
      <c r="A7" s="4" t="s">
        <v>301</v>
      </c>
      <c r="B7" s="9" t="n">
        <v>1.68</v>
      </c>
    </row>
    <row r="8" spans="1:2">
      <c r="A8" s="4" t="s">
        <v>302</v>
      </c>
      <c r="B8" s="4" t="s">
        <v>303</v>
      </c>
    </row>
    <row r="9" spans="1:2">
      <c r="A9" s="4" t="s">
        <v>304</v>
      </c>
      <c r="B9" s="4" t="s">
        <v>3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21"/>
  </cols>
  <sheetData>
    <row r="1" spans="1:2">
      <c r="A1" s="1" t="s">
        <v>306</v>
      </c>
      <c r="B1" s="2" t="s">
        <v>1</v>
      </c>
    </row>
    <row r="2" spans="1:2">
      <c r="B2" s="2" t="s">
        <v>307</v>
      </c>
    </row>
    <row r="3" spans="1:2">
      <c r="A3" s="4" t="s">
        <v>308</v>
      </c>
      <c r="B3" s="4" t="s">
        <v>309</v>
      </c>
    </row>
    <row r="4" spans="1:2">
      <c r="A4" s="4" t="s">
        <v>310</v>
      </c>
      <c r="B4" s="4" t="s">
        <v>311</v>
      </c>
    </row>
    <row r="5" spans="1:2">
      <c r="A5" s="4" t="s">
        <v>312</v>
      </c>
      <c r="B5" s="4" t="s">
        <v>313</v>
      </c>
    </row>
    <row r="6" spans="1:2">
      <c r="A6" s="4" t="s">
        <v>314</v>
      </c>
      <c r="B6" s="7"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3" t="s">
        <v>61</v>
      </c>
    </row>
    <row r="4" spans="1:5">
      <c r="A4" s="4" t="s">
        <v>62</v>
      </c>
      <c r="B4" s="7" t="n">
        <v>0</v>
      </c>
      <c r="C4" s="7" t="n">
        <v>387438</v>
      </c>
      <c r="D4" s="7" t="n">
        <v>0</v>
      </c>
      <c r="E4" s="7" t="n">
        <v>392073</v>
      </c>
    </row>
    <row r="5" spans="1:5">
      <c r="A5" s="3" t="s">
        <v>63</v>
      </c>
    </row>
    <row r="6" spans="1:5">
      <c r="A6" s="4" t="s">
        <v>64</v>
      </c>
      <c r="B6" s="5" t="n">
        <v>383178</v>
      </c>
      <c r="C6" s="5" t="n">
        <v>510982</v>
      </c>
      <c r="D6" s="5" t="n">
        <v>726201</v>
      </c>
      <c r="E6" s="5" t="n">
        <v>1078731</v>
      </c>
    </row>
    <row r="7" spans="1:5">
      <c r="A7" s="4" t="s">
        <v>65</v>
      </c>
      <c r="B7" s="5" t="n">
        <v>618081</v>
      </c>
      <c r="C7" s="5" t="n">
        <v>1813003</v>
      </c>
      <c r="D7" s="5" t="n">
        <v>1248308</v>
      </c>
      <c r="E7" s="5" t="n">
        <v>2158190</v>
      </c>
    </row>
    <row r="8" spans="1:5">
      <c r="A8" s="4" t="s">
        <v>66</v>
      </c>
      <c r="B8" s="5" t="n">
        <v>234914</v>
      </c>
      <c r="C8" s="5" t="n">
        <v>290131</v>
      </c>
      <c r="D8" s="5" t="n">
        <v>421913</v>
      </c>
      <c r="E8" s="5" t="n">
        <v>513681</v>
      </c>
    </row>
    <row r="9" spans="1:5">
      <c r="A9" s="4" t="s">
        <v>67</v>
      </c>
      <c r="B9" s="5" t="n">
        <v>1236173</v>
      </c>
      <c r="C9" s="5" t="n">
        <v>2614116</v>
      </c>
      <c r="D9" s="5" t="n">
        <v>2396422</v>
      </c>
      <c r="E9" s="5" t="n">
        <v>3750602</v>
      </c>
    </row>
    <row r="10" spans="1:5">
      <c r="A10" s="4" t="s">
        <v>68</v>
      </c>
      <c r="B10" s="5" t="n">
        <v>-1236173</v>
      </c>
      <c r="C10" s="5" t="n">
        <v>-2226678</v>
      </c>
      <c r="D10" s="5" t="n">
        <v>-2396422</v>
      </c>
      <c r="E10" s="5" t="n">
        <v>-3358529</v>
      </c>
    </row>
    <row r="11" spans="1:5">
      <c r="A11" s="3" t="s">
        <v>69</v>
      </c>
    </row>
    <row r="12" spans="1:5">
      <c r="A12" s="4" t="s">
        <v>70</v>
      </c>
      <c r="B12" s="5" t="n">
        <v>61979</v>
      </c>
      <c r="C12" s="5" t="n">
        <v>36576</v>
      </c>
      <c r="D12" s="5" t="n">
        <v>250583</v>
      </c>
      <c r="E12" s="5" t="n">
        <v>78743</v>
      </c>
    </row>
    <row r="13" spans="1:5">
      <c r="A13" s="4" t="s">
        <v>71</v>
      </c>
      <c r="B13" s="5" t="n">
        <v>10425</v>
      </c>
      <c r="C13" s="5" t="n">
        <v>0</v>
      </c>
      <c r="D13" s="5" t="n">
        <v>130214</v>
      </c>
      <c r="E13" s="5" t="n">
        <v>0</v>
      </c>
    </row>
    <row r="14" spans="1:5">
      <c r="A14" s="4" t="s">
        <v>72</v>
      </c>
      <c r="B14" s="5" t="n">
        <v>0</v>
      </c>
      <c r="C14" s="5" t="n">
        <v>0</v>
      </c>
      <c r="D14" s="5" t="n">
        <v>376909</v>
      </c>
      <c r="E14" s="5" t="n">
        <v>616889</v>
      </c>
    </row>
    <row r="15" spans="1:5">
      <c r="A15" s="4" t="s">
        <v>73</v>
      </c>
      <c r="B15" s="5" t="n">
        <v>0</v>
      </c>
      <c r="C15" s="5" t="n">
        <v>0</v>
      </c>
      <c r="D15" s="5" t="n">
        <v>0</v>
      </c>
      <c r="E15" s="5" t="n">
        <v>345841</v>
      </c>
    </row>
    <row r="16" spans="1:5">
      <c r="A16" s="4" t="s">
        <v>74</v>
      </c>
      <c r="B16" s="5" t="n">
        <v>72404</v>
      </c>
      <c r="C16" s="5" t="n">
        <v>36576</v>
      </c>
      <c r="D16" s="5" t="n">
        <v>757706</v>
      </c>
      <c r="E16" s="5" t="n">
        <v>1041473</v>
      </c>
    </row>
    <row r="17" spans="1:5">
      <c r="A17" s="4" t="s">
        <v>75</v>
      </c>
      <c r="B17" s="5" t="n">
        <v>-1308577</v>
      </c>
      <c r="C17" s="5" t="n">
        <v>-2263254</v>
      </c>
      <c r="D17" s="5" t="n">
        <v>-3154128</v>
      </c>
      <c r="E17" s="5" t="n">
        <v>-4400002</v>
      </c>
    </row>
    <row r="18" spans="1:5">
      <c r="A18" s="4" t="s">
        <v>76</v>
      </c>
      <c r="B18" s="5" t="n">
        <v>-4671</v>
      </c>
      <c r="C18" s="5" t="n">
        <v>-7668</v>
      </c>
      <c r="D18" s="5" t="n">
        <v>-8439</v>
      </c>
      <c r="E18" s="5" t="n">
        <v>-15400</v>
      </c>
    </row>
    <row r="19" spans="1:5">
      <c r="A19" s="4" t="s">
        <v>77</v>
      </c>
      <c r="B19" s="7" t="n">
        <v>-1303906</v>
      </c>
      <c r="C19" s="7" t="n">
        <v>-2255586</v>
      </c>
      <c r="D19" s="7" t="n">
        <v>-3145689</v>
      </c>
      <c r="E19" s="7" t="n">
        <v>-4384602</v>
      </c>
    </row>
    <row r="20" spans="1:5">
      <c r="A20" s="4" t="s">
        <v>78</v>
      </c>
      <c r="B20" s="9" t="n">
        <v>-0.14</v>
      </c>
      <c r="C20" s="9" t="n">
        <v>-0.29</v>
      </c>
      <c r="D20" s="9" t="n">
        <v>-0.35</v>
      </c>
      <c r="E20" s="9" t="n">
        <v>-0.57</v>
      </c>
    </row>
    <row r="21" spans="1:5">
      <c r="A21" s="4" t="s">
        <v>79</v>
      </c>
      <c r="B21" s="5" t="n">
        <v>9032157</v>
      </c>
      <c r="C21" s="5" t="n">
        <v>7756883</v>
      </c>
      <c r="D21" s="5" t="n">
        <v>8939624</v>
      </c>
      <c r="E21" s="5" t="n">
        <v>769036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5"/>
    <col customWidth="1" max="2" min="2" width="30"/>
  </cols>
  <sheetData>
    <row r="1" spans="1:2">
      <c r="A1" s="1" t="s">
        <v>315</v>
      </c>
      <c r="B1" s="2" t="s">
        <v>1</v>
      </c>
    </row>
    <row r="2" spans="1:2">
      <c r="B2" s="2" t="s">
        <v>296</v>
      </c>
    </row>
    <row r="3" spans="1:2">
      <c r="A3" s="4" t="s">
        <v>316</v>
      </c>
      <c r="B3" s="5" t="n">
        <v>432047</v>
      </c>
    </row>
    <row r="4" spans="1:2">
      <c r="A4" s="4" t="s">
        <v>317</v>
      </c>
      <c r="B4" s="5" t="n">
        <v>0</v>
      </c>
    </row>
    <row r="5" spans="1:2">
      <c r="A5" s="4" t="s">
        <v>318</v>
      </c>
      <c r="B5" s="5" t="n">
        <v>34500</v>
      </c>
    </row>
    <row r="6" spans="1:2">
      <c r="A6" s="4" t="s">
        <v>319</v>
      </c>
      <c r="B6" s="5" t="n">
        <v>0</v>
      </c>
    </row>
    <row r="7" spans="1:2">
      <c r="A7" s="4" t="s">
        <v>320</v>
      </c>
      <c r="B7" s="5" t="n">
        <v>466547</v>
      </c>
    </row>
    <row r="8" spans="1:2">
      <c r="A8" s="4" t="s">
        <v>321</v>
      </c>
      <c r="B8" s="5" t="n">
        <v>432047</v>
      </c>
    </row>
    <row r="9" spans="1:2">
      <c r="A9" s="4" t="s">
        <v>322</v>
      </c>
      <c r="B9" s="4" t="s">
        <v>323</v>
      </c>
    </row>
    <row r="10" spans="1:2">
      <c r="A10" s="4" t="s">
        <v>324</v>
      </c>
      <c r="B10" s="9" t="n">
        <v>1.68</v>
      </c>
    </row>
    <row r="11" spans="1:2">
      <c r="A11" s="4" t="s">
        <v>325</v>
      </c>
      <c r="B11" s="4" t="s">
        <v>326</v>
      </c>
    </row>
    <row r="12" spans="1:2">
      <c r="A12" s="4" t="s">
        <v>327</v>
      </c>
      <c r="B12" s="4" t="s">
        <v>323</v>
      </c>
    </row>
    <row r="13" spans="1:2">
      <c r="A13" s="4" t="s">
        <v>328</v>
      </c>
      <c r="B13" s="9" t="n">
        <v>10.98</v>
      </c>
    </row>
    <row r="14" spans="1:2">
      <c r="A14" s="4" t="s">
        <v>329</v>
      </c>
      <c r="B14" s="10" t="n">
        <v>1.68</v>
      </c>
    </row>
    <row r="15" spans="1:2">
      <c r="A15" s="4" t="s">
        <v>330</v>
      </c>
      <c r="B15" s="10" t="n">
        <v>10.3</v>
      </c>
    </row>
    <row r="16" spans="1:2">
      <c r="A16" s="4" t="s">
        <v>331</v>
      </c>
      <c r="B16" s="9" t="n">
        <v>10.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23"/>
    <col customWidth="1" max="5" min="5" width="14"/>
  </cols>
  <sheetData>
    <row r="1" spans="1:5">
      <c r="A1" s="1" t="s">
        <v>332</v>
      </c>
      <c r="B1" s="2" t="s">
        <v>59</v>
      </c>
      <c r="D1" s="2" t="s">
        <v>1</v>
      </c>
    </row>
    <row r="2" spans="1:5">
      <c r="B2" s="2" t="s">
        <v>2</v>
      </c>
      <c r="C2" s="2" t="s">
        <v>60</v>
      </c>
      <c r="D2" s="2" t="s">
        <v>2</v>
      </c>
      <c r="E2" s="2" t="s">
        <v>60</v>
      </c>
    </row>
    <row r="3" spans="1:5">
      <c r="A3" s="4" t="s">
        <v>333</v>
      </c>
      <c r="B3" s="7" t="n">
        <v>283534</v>
      </c>
      <c r="C3" s="7" t="n">
        <v>1523280</v>
      </c>
      <c r="D3" s="7" t="n">
        <v>564445</v>
      </c>
      <c r="E3" s="7" t="n">
        <v>1573991</v>
      </c>
    </row>
    <row r="4" spans="1:5">
      <c r="A4" s="4" t="s">
        <v>273</v>
      </c>
    </row>
    <row r="5" spans="1:5">
      <c r="A5" s="4" t="s">
        <v>274</v>
      </c>
      <c r="D5" s="5" t="n">
        <v>34500</v>
      </c>
    </row>
    <row r="6" spans="1:5">
      <c r="A6" s="4" t="s">
        <v>203</v>
      </c>
    </row>
    <row r="7" spans="1:5">
      <c r="A7" s="4" t="s">
        <v>333</v>
      </c>
      <c r="D7" s="7" t="n">
        <v>521397</v>
      </c>
    </row>
    <row r="8" spans="1:5">
      <c r="A8" s="4" t="s">
        <v>334</v>
      </c>
    </row>
    <row r="9" spans="1:5">
      <c r="A9" s="4" t="s">
        <v>268</v>
      </c>
      <c r="D9" s="5" t="n">
        <v>92250</v>
      </c>
    </row>
    <row r="10" spans="1:5">
      <c r="A10" s="4" t="s">
        <v>335</v>
      </c>
    </row>
    <row r="11" spans="1:5">
      <c r="A11" s="4" t="s">
        <v>266</v>
      </c>
      <c r="D11" s="5" t="n">
        <v>44882</v>
      </c>
    </row>
    <row r="12" spans="1:5">
      <c r="A12" s="4" t="s">
        <v>268</v>
      </c>
      <c r="D12" s="5" t="n">
        <v>92250</v>
      </c>
    </row>
    <row r="13" spans="1:5">
      <c r="A13" s="4" t="s">
        <v>277</v>
      </c>
      <c r="D13" s="5" t="n">
        <v>47368</v>
      </c>
    </row>
    <row r="14" spans="1:5">
      <c r="A14" s="4" t="s">
        <v>183</v>
      </c>
    </row>
    <row r="15" spans="1:5">
      <c r="A15" s="4" t="s">
        <v>336</v>
      </c>
      <c r="B15" s="9" t="n">
        <v>1.54</v>
      </c>
      <c r="D15" s="9" t="n">
        <v>1.54</v>
      </c>
    </row>
    <row r="16" spans="1:5">
      <c r="A16" s="4" t="s">
        <v>337</v>
      </c>
      <c r="B16" s="7" t="n">
        <v>2400000</v>
      </c>
      <c r="D16" s="7" t="n">
        <v>2400000</v>
      </c>
    </row>
    <row r="17" spans="1:5">
      <c r="A17" s="4" t="s">
        <v>338</v>
      </c>
      <c r="D17" s="4" t="s">
        <v>33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3"/>
    <col customWidth="1" max="2" min="2" width="30"/>
  </cols>
  <sheetData>
    <row r="1" spans="1:2">
      <c r="A1" s="1" t="s">
        <v>340</v>
      </c>
      <c r="B1" s="2" t="s">
        <v>1</v>
      </c>
    </row>
    <row r="2" spans="1:2">
      <c r="B2" s="2" t="s">
        <v>296</v>
      </c>
    </row>
    <row r="3" spans="1:2">
      <c r="A3" s="4" t="s">
        <v>341</v>
      </c>
      <c r="B3" s="5" t="n">
        <v>2604096</v>
      </c>
    </row>
    <row r="4" spans="1:2">
      <c r="A4" s="4" t="s">
        <v>342</v>
      </c>
      <c r="B4" s="5" t="n">
        <v>0</v>
      </c>
    </row>
    <row r="5" spans="1:2">
      <c r="A5" s="4" t="s">
        <v>343</v>
      </c>
      <c r="B5" s="5" t="n">
        <v>0</v>
      </c>
    </row>
    <row r="6" spans="1:2">
      <c r="A6" s="4" t="s">
        <v>344</v>
      </c>
      <c r="B6" s="5" t="n">
        <v>-139357</v>
      </c>
    </row>
    <row r="7" spans="1:2">
      <c r="A7" s="4" t="s">
        <v>345</v>
      </c>
      <c r="B7" s="5" t="n">
        <v>2464739</v>
      </c>
    </row>
    <row r="8" spans="1:2">
      <c r="A8" s="4" t="s">
        <v>346</v>
      </c>
      <c r="B8" s="5" t="n">
        <v>2464739</v>
      </c>
    </row>
    <row r="9" spans="1:2">
      <c r="A9" s="4" t="s">
        <v>347</v>
      </c>
      <c r="B9" s="4" t="s">
        <v>348</v>
      </c>
    </row>
    <row r="10" spans="1:2">
      <c r="A10" s="4" t="s">
        <v>349</v>
      </c>
      <c r="B10" s="4" t="s">
        <v>350</v>
      </c>
    </row>
    <row r="11" spans="1:2">
      <c r="A11" s="4" t="s">
        <v>351</v>
      </c>
      <c r="B11" s="4" t="s">
        <v>348</v>
      </c>
    </row>
    <row r="12" spans="1:2">
      <c r="A12" s="4" t="s">
        <v>352</v>
      </c>
      <c r="B12" s="4" t="s">
        <v>348</v>
      </c>
    </row>
    <row r="13" spans="1:2">
      <c r="A13" s="4" t="s">
        <v>353</v>
      </c>
      <c r="B13" s="9" t="n">
        <v>3.64</v>
      </c>
    </row>
    <row r="14" spans="1:2">
      <c r="A14" s="4" t="s">
        <v>354</v>
      </c>
      <c r="B14" s="10" t="n">
        <v>6.52</v>
      </c>
    </row>
    <row r="15" spans="1:2">
      <c r="A15" s="4" t="s">
        <v>355</v>
      </c>
      <c r="B15" s="10" t="n">
        <v>3.48</v>
      </c>
    </row>
    <row r="16" spans="1:2">
      <c r="A16" s="4" t="s">
        <v>356</v>
      </c>
      <c r="B16" s="9" t="n">
        <v>3.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22"/>
  </cols>
  <sheetData>
    <row r="1" spans="1:2">
      <c r="A1" s="1" t="s">
        <v>357</v>
      </c>
      <c r="B1" s="2" t="s">
        <v>1</v>
      </c>
    </row>
    <row r="2" spans="1:2">
      <c r="B2" s="2" t="s">
        <v>307</v>
      </c>
    </row>
    <row r="3" spans="1:2">
      <c r="A3" s="4" t="s">
        <v>358</v>
      </c>
      <c r="B3" s="4" t="s">
        <v>359</v>
      </c>
    </row>
    <row r="4" spans="1:2">
      <c r="A4" s="4" t="s">
        <v>360</v>
      </c>
      <c r="B4" s="4" t="s">
        <v>361</v>
      </c>
    </row>
    <row r="5" spans="1:2">
      <c r="A5" s="4" t="s">
        <v>310</v>
      </c>
      <c r="B5" s="4" t="s">
        <v>362</v>
      </c>
    </row>
    <row r="6" spans="1:2">
      <c r="A6" s="4" t="s">
        <v>363</v>
      </c>
      <c r="B6" s="4" t="s">
        <v>364</v>
      </c>
    </row>
    <row r="7" spans="1:2">
      <c r="A7" s="4" t="s">
        <v>365</v>
      </c>
      <c r="B7" s="4" t="s">
        <v>366</v>
      </c>
    </row>
    <row r="8" spans="1:2">
      <c r="A8" s="4" t="s">
        <v>314</v>
      </c>
      <c r="B8" s="7"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367</v>
      </c>
      <c r="B1" s="2" t="s">
        <v>1</v>
      </c>
    </row>
    <row r="2" spans="1:2">
      <c r="B2" s="2" t="s">
        <v>307</v>
      </c>
    </row>
    <row r="3" spans="1:2">
      <c r="A3" s="3" t="s">
        <v>144</v>
      </c>
    </row>
    <row r="4" spans="1:2">
      <c r="A4" s="4" t="s">
        <v>368</v>
      </c>
      <c r="B4" s="7" t="n">
        <v>13021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9</v>
      </c>
      <c r="B1" s="2" t="s">
        <v>59</v>
      </c>
      <c r="D1" s="2" t="s">
        <v>1</v>
      </c>
    </row>
    <row r="2" spans="1:5">
      <c r="B2" s="2" t="s">
        <v>2</v>
      </c>
      <c r="C2" s="2" t="s">
        <v>60</v>
      </c>
      <c r="D2" s="2" t="s">
        <v>2</v>
      </c>
      <c r="E2" s="2" t="s">
        <v>60</v>
      </c>
    </row>
    <row r="3" spans="1:5">
      <c r="A3" s="4" t="s">
        <v>62</v>
      </c>
      <c r="B3" s="7" t="n">
        <v>0</v>
      </c>
      <c r="C3" s="7" t="n">
        <v>387438</v>
      </c>
      <c r="D3" s="7" t="n">
        <v>0</v>
      </c>
      <c r="E3" s="7" t="n">
        <v>392073</v>
      </c>
    </row>
    <row r="4" spans="1:5">
      <c r="A4" s="4" t="s">
        <v>370</v>
      </c>
    </row>
    <row r="5" spans="1:5">
      <c r="A5" s="4" t="s">
        <v>62</v>
      </c>
      <c r="E5" s="5" t="n">
        <v>387438</v>
      </c>
    </row>
    <row r="6" spans="1:5">
      <c r="A6" s="4" t="s">
        <v>371</v>
      </c>
    </row>
    <row r="7" spans="1:5">
      <c r="A7" s="4" t="s">
        <v>62</v>
      </c>
      <c r="E7" s="5" t="n">
        <v>193719</v>
      </c>
    </row>
    <row r="8" spans="1:5">
      <c r="A8" s="4" t="s">
        <v>372</v>
      </c>
    </row>
    <row r="9" spans="1:5">
      <c r="A9" s="4" t="s">
        <v>62</v>
      </c>
      <c r="E9" s="7" t="n">
        <v>19371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 customWidth="1" max="6" min="6" width="14"/>
    <col customWidth="1" max="7" min="7" width="14"/>
  </cols>
  <sheetData>
    <row r="1" spans="1:7">
      <c r="A1" s="1" t="s">
        <v>373</v>
      </c>
      <c r="B1" s="2" t="s">
        <v>59</v>
      </c>
      <c r="D1" s="2" t="s">
        <v>1</v>
      </c>
    </row>
    <row r="2" spans="1:7">
      <c r="B2" s="2" t="s">
        <v>2</v>
      </c>
      <c r="C2" s="2" t="s">
        <v>60</v>
      </c>
      <c r="D2" s="2" t="s">
        <v>2</v>
      </c>
      <c r="E2" s="2" t="s">
        <v>60</v>
      </c>
      <c r="F2" s="2" t="s">
        <v>28</v>
      </c>
      <c r="G2" s="2" t="s">
        <v>221</v>
      </c>
    </row>
    <row r="3" spans="1:7">
      <c r="A3" s="4" t="s">
        <v>374</v>
      </c>
      <c r="D3" s="7" t="n">
        <v>0</v>
      </c>
      <c r="E3" s="7" t="n">
        <v>392073</v>
      </c>
    </row>
    <row r="4" spans="1:7">
      <c r="A4" s="4" t="s">
        <v>375</v>
      </c>
      <c r="B4" s="7" t="n">
        <v>-1236173</v>
      </c>
      <c r="C4" s="7" t="n">
        <v>-2226678</v>
      </c>
      <c r="D4" s="5" t="n">
        <v>-2396422</v>
      </c>
      <c r="E4" s="5" t="n">
        <v>-3358529</v>
      </c>
    </row>
    <row r="5" spans="1:7">
      <c r="A5" s="4" t="s">
        <v>376</v>
      </c>
      <c r="B5" s="5" t="n">
        <v>-1308577</v>
      </c>
      <c r="C5" s="5" t="n">
        <v>-2263254</v>
      </c>
      <c r="D5" s="5" t="n">
        <v>-3154128</v>
      </c>
      <c r="E5" s="5" t="n">
        <v>-4400002</v>
      </c>
    </row>
    <row r="6" spans="1:7">
      <c r="A6" s="4" t="s">
        <v>30</v>
      </c>
      <c r="B6" s="5" t="n">
        <v>920072</v>
      </c>
      <c r="C6" s="5" t="n">
        <v>556352</v>
      </c>
      <c r="D6" s="5" t="n">
        <v>920072</v>
      </c>
      <c r="E6" s="5" t="n">
        <v>556352</v>
      </c>
      <c r="F6" s="7" t="n">
        <v>1559701</v>
      </c>
      <c r="G6" s="7" t="n">
        <v>2123737</v>
      </c>
    </row>
    <row r="7" spans="1:7">
      <c r="A7" s="4" t="s">
        <v>377</v>
      </c>
      <c r="B7" s="5" t="n">
        <v>1145978</v>
      </c>
      <c r="C7" s="5" t="n">
        <v>950835</v>
      </c>
      <c r="D7" s="5" t="n">
        <v>1145978</v>
      </c>
      <c r="E7" s="5" t="n">
        <v>950835</v>
      </c>
      <c r="F7" s="7" t="n">
        <v>1726368</v>
      </c>
    </row>
    <row r="8" spans="1:7">
      <c r="A8" s="4" t="s">
        <v>378</v>
      </c>
      <c r="D8" s="5" t="n">
        <v>23705</v>
      </c>
      <c r="E8" s="5" t="n">
        <v>2961</v>
      </c>
    </row>
    <row r="9" spans="1:7">
      <c r="A9" s="4" t="s">
        <v>379</v>
      </c>
      <c r="D9" s="5" t="n">
        <v>18651</v>
      </c>
      <c r="E9" s="5" t="n">
        <v>20612</v>
      </c>
    </row>
    <row r="10" spans="1:7">
      <c r="A10" s="4" t="s">
        <v>380</v>
      </c>
      <c r="D10" s="5" t="n">
        <v>-250583</v>
      </c>
      <c r="E10" s="5" t="n">
        <v>-78743</v>
      </c>
    </row>
    <row r="11" spans="1:7">
      <c r="A11" s="4" t="s">
        <v>381</v>
      </c>
    </row>
    <row r="12" spans="1:7">
      <c r="A12" s="4" t="s">
        <v>374</v>
      </c>
      <c r="D12" s="5" t="n">
        <v>0</v>
      </c>
      <c r="E12" s="5" t="n">
        <v>392073</v>
      </c>
    </row>
    <row r="13" spans="1:7">
      <c r="A13" s="4" t="s">
        <v>375</v>
      </c>
      <c r="D13" s="5" t="n">
        <v>-2373066</v>
      </c>
      <c r="E13" s="5" t="n">
        <v>-3281530</v>
      </c>
    </row>
    <row r="14" spans="1:7">
      <c r="A14" s="4" t="s">
        <v>376</v>
      </c>
      <c r="D14" s="5" t="n">
        <v>-3130772</v>
      </c>
      <c r="E14" s="5" t="n">
        <v>-4323003</v>
      </c>
    </row>
    <row r="15" spans="1:7">
      <c r="A15" s="4" t="s">
        <v>30</v>
      </c>
      <c r="B15" s="5" t="n">
        <v>919612</v>
      </c>
      <c r="C15" s="5" t="n">
        <v>553884</v>
      </c>
      <c r="D15" s="5" t="n">
        <v>919612</v>
      </c>
      <c r="E15" s="5" t="n">
        <v>553884</v>
      </c>
    </row>
    <row r="16" spans="1:7">
      <c r="A16" s="4" t="s">
        <v>377</v>
      </c>
      <c r="B16" s="5" t="n">
        <v>1118433</v>
      </c>
      <c r="C16" s="5" t="n">
        <v>914179</v>
      </c>
      <c r="D16" s="5" t="n">
        <v>1118433</v>
      </c>
      <c r="E16" s="5" t="n">
        <v>914179</v>
      </c>
    </row>
    <row r="17" spans="1:7">
      <c r="A17" s="4" t="s">
        <v>378</v>
      </c>
      <c r="D17" s="5" t="n">
        <v>23705</v>
      </c>
      <c r="E17" s="5" t="n">
        <v>2961</v>
      </c>
    </row>
    <row r="18" spans="1:7">
      <c r="A18" s="4" t="s">
        <v>379</v>
      </c>
      <c r="D18" s="5" t="n">
        <v>18651</v>
      </c>
      <c r="E18" s="5" t="n">
        <v>10822</v>
      </c>
    </row>
    <row r="19" spans="1:7">
      <c r="A19" s="4" t="s">
        <v>380</v>
      </c>
      <c r="D19" s="5" t="n">
        <v>-250583</v>
      </c>
      <c r="E19" s="5" t="n">
        <v>-78743</v>
      </c>
    </row>
    <row r="20" spans="1:7">
      <c r="A20" s="4" t="s">
        <v>382</v>
      </c>
    </row>
    <row r="21" spans="1:7">
      <c r="A21" s="4" t="s">
        <v>374</v>
      </c>
      <c r="D21" s="5" t="n">
        <v>0</v>
      </c>
      <c r="E21" s="5" t="n">
        <v>0</v>
      </c>
    </row>
    <row r="22" spans="1:7">
      <c r="A22" s="4" t="s">
        <v>375</v>
      </c>
      <c r="D22" s="5" t="n">
        <v>-23356</v>
      </c>
      <c r="E22" s="5" t="n">
        <v>-76999</v>
      </c>
    </row>
    <row r="23" spans="1:7">
      <c r="A23" s="4" t="s">
        <v>376</v>
      </c>
      <c r="D23" s="5" t="n">
        <v>-23356</v>
      </c>
      <c r="E23" s="5" t="n">
        <v>-76999</v>
      </c>
    </row>
    <row r="24" spans="1:7">
      <c r="A24" s="4" t="s">
        <v>30</v>
      </c>
      <c r="B24" s="5" t="n">
        <v>460</v>
      </c>
      <c r="C24" s="5" t="n">
        <v>2468</v>
      </c>
      <c r="D24" s="5" t="n">
        <v>460</v>
      </c>
      <c r="E24" s="5" t="n">
        <v>2468</v>
      </c>
    </row>
    <row r="25" spans="1:7">
      <c r="A25" s="4" t="s">
        <v>377</v>
      </c>
      <c r="B25" s="7" t="n">
        <v>27545</v>
      </c>
      <c r="C25" s="7" t="n">
        <v>36656</v>
      </c>
      <c r="D25" s="5" t="n">
        <v>27545</v>
      </c>
      <c r="E25" s="5" t="n">
        <v>36656</v>
      </c>
    </row>
    <row r="26" spans="1:7">
      <c r="A26" s="4" t="s">
        <v>378</v>
      </c>
      <c r="D26" s="5" t="n">
        <v>0</v>
      </c>
      <c r="E26" s="5" t="n">
        <v>0</v>
      </c>
    </row>
    <row r="27" spans="1:7">
      <c r="A27" s="4" t="s">
        <v>379</v>
      </c>
      <c r="D27" s="5" t="n">
        <v>0</v>
      </c>
      <c r="E27" s="5" t="n">
        <v>9790</v>
      </c>
    </row>
    <row r="28" spans="1:7">
      <c r="A28" s="4" t="s">
        <v>380</v>
      </c>
      <c r="D28" s="7" t="n">
        <v>0</v>
      </c>
      <c r="E28" s="7"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383</v>
      </c>
      <c r="B1" s="2" t="s">
        <v>1</v>
      </c>
    </row>
    <row r="2" spans="1:3">
      <c r="B2" s="2" t="s">
        <v>2</v>
      </c>
      <c r="C2" s="2" t="s">
        <v>60</v>
      </c>
    </row>
    <row r="3" spans="1:3">
      <c r="A3" s="3" t="s">
        <v>156</v>
      </c>
    </row>
    <row r="4" spans="1:3">
      <c r="A4" s="4" t="s">
        <v>384</v>
      </c>
      <c r="B4" s="7" t="n">
        <v>77000</v>
      </c>
      <c r="C4" s="7" t="n">
        <v>79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v>
      </c>
      <c r="B1" s="2" t="s">
        <v>1</v>
      </c>
    </row>
    <row r="2" spans="1:3">
      <c r="B2" s="2" t="s">
        <v>2</v>
      </c>
      <c r="C2" s="2" t="s">
        <v>60</v>
      </c>
    </row>
    <row r="3" spans="1:3">
      <c r="A3" s="3" t="s">
        <v>81</v>
      </c>
    </row>
    <row r="4" spans="1:3">
      <c r="A4" s="4" t="s">
        <v>82</v>
      </c>
      <c r="B4" s="7" t="n">
        <v>-3154128</v>
      </c>
      <c r="C4" s="7" t="n">
        <v>-4400002</v>
      </c>
    </row>
    <row r="5" spans="1:3">
      <c r="A5" s="3" t="s">
        <v>83</v>
      </c>
    </row>
    <row r="6" spans="1:3">
      <c r="A6" s="4" t="s">
        <v>84</v>
      </c>
      <c r="B6" s="5" t="n">
        <v>18651</v>
      </c>
      <c r="C6" s="5" t="n">
        <v>20612</v>
      </c>
    </row>
    <row r="7" spans="1:3">
      <c r="A7" s="4" t="s">
        <v>85</v>
      </c>
      <c r="B7" s="5" t="n">
        <v>564445</v>
      </c>
      <c r="C7" s="5" t="n">
        <v>1573991</v>
      </c>
    </row>
    <row r="8" spans="1:3">
      <c r="A8" s="4" t="s">
        <v>73</v>
      </c>
      <c r="B8" s="5" t="n">
        <v>0</v>
      </c>
      <c r="C8" s="5" t="n">
        <v>345841</v>
      </c>
    </row>
    <row r="9" spans="1:3">
      <c r="A9" s="4" t="s">
        <v>86</v>
      </c>
      <c r="B9" s="5" t="n">
        <v>33600</v>
      </c>
      <c r="C9" s="5" t="n">
        <v>0</v>
      </c>
    </row>
    <row r="10" spans="1:3">
      <c r="A10" s="4" t="s">
        <v>71</v>
      </c>
      <c r="B10" s="5" t="n">
        <v>130214</v>
      </c>
      <c r="C10" s="5" t="n">
        <v>0</v>
      </c>
    </row>
    <row r="11" spans="1:3">
      <c r="A11" s="4" t="s">
        <v>72</v>
      </c>
      <c r="B11" s="5" t="n">
        <v>376909</v>
      </c>
      <c r="C11" s="5" t="n">
        <v>616889</v>
      </c>
    </row>
    <row r="12" spans="1:3">
      <c r="A12" s="4" t="s">
        <v>87</v>
      </c>
      <c r="B12" s="5" t="n">
        <v>185089</v>
      </c>
      <c r="C12" s="5" t="n">
        <v>46639</v>
      </c>
    </row>
    <row r="13" spans="1:3">
      <c r="A13" s="3" t="s">
        <v>88</v>
      </c>
    </row>
    <row r="14" spans="1:3">
      <c r="A14" s="4" t="s">
        <v>89</v>
      </c>
      <c r="B14" s="5" t="n">
        <v>0</v>
      </c>
      <c r="C14" s="5" t="n">
        <v>5752</v>
      </c>
    </row>
    <row r="15" spans="1:3">
      <c r="A15" s="4" t="s">
        <v>31</v>
      </c>
      <c r="B15" s="5" t="n">
        <v>-54186</v>
      </c>
      <c r="C15" s="5" t="n">
        <v>-12507</v>
      </c>
    </row>
    <row r="16" spans="1:3">
      <c r="A16" s="4" t="s">
        <v>90</v>
      </c>
      <c r="B16" s="5" t="n">
        <v>-194421</v>
      </c>
      <c r="C16" s="5" t="n">
        <v>125842</v>
      </c>
    </row>
    <row r="17" spans="1:3">
      <c r="A17" s="4" t="s">
        <v>39</v>
      </c>
      <c r="B17" s="5" t="n">
        <v>-9250</v>
      </c>
      <c r="C17" s="5" t="n">
        <v>-86750</v>
      </c>
    </row>
    <row r="18" spans="1:3">
      <c r="A18" s="4" t="s">
        <v>91</v>
      </c>
      <c r="B18" s="5" t="n">
        <v>-2103077</v>
      </c>
      <c r="C18" s="5" t="n">
        <v>-1763693</v>
      </c>
    </row>
    <row r="19" spans="1:3">
      <c r="A19" s="3" t="s">
        <v>92</v>
      </c>
    </row>
    <row r="20" spans="1:3">
      <c r="A20" s="4" t="s">
        <v>93</v>
      </c>
      <c r="B20" s="5" t="n">
        <v>-23705</v>
      </c>
      <c r="C20" s="5" t="n">
        <v>-2961</v>
      </c>
    </row>
    <row r="21" spans="1:3">
      <c r="A21" s="4" t="s">
        <v>94</v>
      </c>
      <c r="B21" s="5" t="n">
        <v>-23705</v>
      </c>
      <c r="C21" s="5" t="n">
        <v>-2961</v>
      </c>
    </row>
    <row r="22" spans="1:3">
      <c r="A22" s="3" t="s">
        <v>95</v>
      </c>
    </row>
    <row r="23" spans="1:3">
      <c r="A23" s="4" t="s">
        <v>96</v>
      </c>
      <c r="B23" s="5" t="n">
        <v>1650314</v>
      </c>
      <c r="C23" s="5" t="n">
        <v>266612</v>
      </c>
    </row>
    <row r="24" spans="1:3">
      <c r="A24" s="4" t="s">
        <v>97</v>
      </c>
      <c r="B24" s="5" t="n">
        <v>-163161</v>
      </c>
      <c r="C24" s="5" t="n">
        <v>-67343</v>
      </c>
    </row>
    <row r="25" spans="1:3">
      <c r="A25" s="4" t="s">
        <v>98</v>
      </c>
      <c r="B25" s="5" t="n">
        <v>1487153</v>
      </c>
      <c r="C25" s="5" t="n">
        <v>199269</v>
      </c>
    </row>
    <row r="26" spans="1:3">
      <c r="A26" s="4" t="s">
        <v>99</v>
      </c>
      <c r="B26" s="5" t="n">
        <v>-639629</v>
      </c>
      <c r="C26" s="5" t="n">
        <v>-1567385</v>
      </c>
    </row>
    <row r="27" spans="1:3">
      <c r="A27" s="4" t="s">
        <v>100</v>
      </c>
      <c r="B27" s="5" t="n">
        <v>1559701</v>
      </c>
      <c r="C27" s="5" t="n">
        <v>2123737</v>
      </c>
    </row>
    <row r="28" spans="1:3">
      <c r="A28" s="4" t="s">
        <v>101</v>
      </c>
      <c r="B28" s="5" t="n">
        <v>920072</v>
      </c>
      <c r="C28" s="5" t="n">
        <v>556352</v>
      </c>
    </row>
    <row r="29" spans="1:3">
      <c r="A29" s="3" t="s">
        <v>102</v>
      </c>
    </row>
    <row r="30" spans="1:3">
      <c r="A30" s="4" t="s">
        <v>103</v>
      </c>
      <c r="B30" s="5" t="n">
        <v>362765</v>
      </c>
      <c r="C30" s="5" t="n">
        <v>32321</v>
      </c>
    </row>
    <row r="31" spans="1:3">
      <c r="A31" s="4" t="s">
        <v>104</v>
      </c>
      <c r="B31" s="5" t="n">
        <v>45</v>
      </c>
      <c r="C31" s="5" t="n">
        <v>30</v>
      </c>
    </row>
    <row r="32" spans="1:3">
      <c r="A32" s="4" t="s">
        <v>105</v>
      </c>
      <c r="B32" s="5" t="n">
        <v>0</v>
      </c>
      <c r="C32" s="5" t="n">
        <v>75994</v>
      </c>
    </row>
    <row r="33" spans="1:3">
      <c r="A33" s="4" t="s">
        <v>106</v>
      </c>
      <c r="B33" s="5" t="n">
        <v>0</v>
      </c>
      <c r="C33" s="5" t="n">
        <v>3</v>
      </c>
    </row>
    <row r="34" spans="1:3">
      <c r="A34" s="4" t="s">
        <v>107</v>
      </c>
      <c r="B34" s="7" t="n">
        <v>0</v>
      </c>
      <c r="C34" s="7" t="n">
        <v>850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8</v>
      </c>
      <c r="B1" s="2" t="s">
        <v>1</v>
      </c>
    </row>
    <row r="2" spans="1:2">
      <c r="B2" s="2" t="s">
        <v>2</v>
      </c>
    </row>
    <row r="3" spans="1:2">
      <c r="A3" s="3" t="s">
        <v>109</v>
      </c>
    </row>
    <row r="4" spans="1:2">
      <c r="A4" s="4" t="s">
        <v>110</v>
      </c>
      <c r="B4" s="4" t="s">
        <v>1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2</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17:21:09Z</dcterms:created>
  <dcterms:modified xmlns:dcterms="http://purl.org/dc/terms/" xmlns:xsi="http://www.w3.org/2001/XMLSchema-instance" xsi:type="dcterms:W3CDTF">2017-11-02T17:21:09Z</dcterms:modified>
</cp:coreProperties>
</file>